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NET "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CONSOLIDATED STATEMENTS OF CA_2" sheetId="6" state="visible" r:id="rId6"/>
    <sheet xmlns:r="http://schemas.openxmlformats.org/officeDocument/2006/relationships" name="Nature of Operations" sheetId="7" state="visible" r:id="rId7"/>
    <sheet xmlns:r="http://schemas.openxmlformats.org/officeDocument/2006/relationships" name="Basis of Preparation" sheetId="8" state="visible" r:id="rId8"/>
    <sheet xmlns:r="http://schemas.openxmlformats.org/officeDocument/2006/relationships" name="Summary of Significant Accounti" sheetId="9" state="visible" r:id="rId9"/>
    <sheet xmlns:r="http://schemas.openxmlformats.org/officeDocument/2006/relationships" name="Leases" sheetId="10" state="visible" r:id="rId10"/>
    <sheet xmlns:r="http://schemas.openxmlformats.org/officeDocument/2006/relationships" name="Buildings and Equipment" sheetId="11" state="visible" r:id="rId11"/>
    <sheet xmlns:r="http://schemas.openxmlformats.org/officeDocument/2006/relationships" name="Exploration and Evaluation Asse" sheetId="12" state="visible" r:id="rId12"/>
    <sheet xmlns:r="http://schemas.openxmlformats.org/officeDocument/2006/relationships" name="Warrant Derivative" sheetId="13" state="visible" r:id="rId13"/>
    <sheet xmlns:r="http://schemas.openxmlformats.org/officeDocument/2006/relationships" name="Convertible Notes" sheetId="14" state="visible" r:id="rId14"/>
    <sheet xmlns:r="http://schemas.openxmlformats.org/officeDocument/2006/relationships" name="Convertible Note Derivative" sheetId="15" state="visible" r:id="rId15"/>
    <sheet xmlns:r="http://schemas.openxmlformats.org/officeDocument/2006/relationships" name="Share Capital" sheetId="16" state="visible" r:id="rId16"/>
    <sheet xmlns:r="http://schemas.openxmlformats.org/officeDocument/2006/relationships" name="Exploration and Evaluation Expe" sheetId="17" state="visible" r:id="rId17"/>
    <sheet xmlns:r="http://schemas.openxmlformats.org/officeDocument/2006/relationships" name="Finance Costs" sheetId="18" state="visible" r:id="rId18"/>
    <sheet xmlns:r="http://schemas.openxmlformats.org/officeDocument/2006/relationships" name="Risk Management and Financial I" sheetId="19" state="visible" r:id="rId19"/>
    <sheet xmlns:r="http://schemas.openxmlformats.org/officeDocument/2006/relationships" name="Segmented Information" sheetId="20" state="visible" r:id="rId20"/>
    <sheet xmlns:r="http://schemas.openxmlformats.org/officeDocument/2006/relationships" name="Compensation of Key Management "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Leases (Tables)" sheetId="27" state="visible" r:id="rId27"/>
    <sheet xmlns:r="http://schemas.openxmlformats.org/officeDocument/2006/relationships" name="Buildings and Equipment (Tables" sheetId="28" state="visible" r:id="rId28"/>
    <sheet xmlns:r="http://schemas.openxmlformats.org/officeDocument/2006/relationships" name="Exploration and Evaluation As_2" sheetId="29" state="visible" r:id="rId29"/>
    <sheet xmlns:r="http://schemas.openxmlformats.org/officeDocument/2006/relationships" name="Warrant Derivative (Tables)" sheetId="30" state="visible" r:id="rId30"/>
    <sheet xmlns:r="http://schemas.openxmlformats.org/officeDocument/2006/relationships" name="Convertible Notes (Tables)" sheetId="31" state="visible" r:id="rId31"/>
    <sheet xmlns:r="http://schemas.openxmlformats.org/officeDocument/2006/relationships" name="Convertible Note Derivative (Ta" sheetId="32" state="visible" r:id="rId32"/>
    <sheet xmlns:r="http://schemas.openxmlformats.org/officeDocument/2006/relationships" name="Share Capital (Tables)" sheetId="33" state="visible" r:id="rId33"/>
    <sheet xmlns:r="http://schemas.openxmlformats.org/officeDocument/2006/relationships" name="Exploration and Evaluation Ex_2" sheetId="34" state="visible" r:id="rId34"/>
    <sheet xmlns:r="http://schemas.openxmlformats.org/officeDocument/2006/relationships" name="Finance Costs (Tables)" sheetId="35" state="visible" r:id="rId35"/>
    <sheet xmlns:r="http://schemas.openxmlformats.org/officeDocument/2006/relationships" name="Risk Management and Financial_2" sheetId="36" state="visible" r:id="rId36"/>
    <sheet xmlns:r="http://schemas.openxmlformats.org/officeDocument/2006/relationships" name="Segmented Information (Tables)" sheetId="37" state="visible" r:id="rId37"/>
    <sheet xmlns:r="http://schemas.openxmlformats.org/officeDocument/2006/relationships" name="Compensation of Key Managemen_2" sheetId="38" state="visible" r:id="rId38"/>
    <sheet xmlns:r="http://schemas.openxmlformats.org/officeDocument/2006/relationships" name="Income taxes (Tables)" sheetId="39" state="visible" r:id="rId39"/>
    <sheet xmlns:r="http://schemas.openxmlformats.org/officeDocument/2006/relationships" name="Nature of Operations (Details)" sheetId="40" state="visible" r:id="rId40"/>
    <sheet xmlns:r="http://schemas.openxmlformats.org/officeDocument/2006/relationships" name="Basis of Preparation (Details)"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Leases - ROU Assets (Details)" sheetId="44" state="visible" r:id="rId44"/>
    <sheet xmlns:r="http://schemas.openxmlformats.org/officeDocument/2006/relationships" name="Leases - Lease liabilities (Det" sheetId="45" state="visible" r:id="rId45"/>
    <sheet xmlns:r="http://schemas.openxmlformats.org/officeDocument/2006/relationships" name="Leases - Amounts recognized in " sheetId="46" state="visible" r:id="rId46"/>
    <sheet xmlns:r="http://schemas.openxmlformats.org/officeDocument/2006/relationships" name="Buildings and Equipment (Detail" sheetId="47" state="visible" r:id="rId47"/>
    <sheet xmlns:r="http://schemas.openxmlformats.org/officeDocument/2006/relationships" name="Exploration and Evaluation As_3" sheetId="48" state="visible" r:id="rId48"/>
    <sheet xmlns:r="http://schemas.openxmlformats.org/officeDocument/2006/relationships" name="Exploration and Evaluation As_4" sheetId="49" state="visible" r:id="rId49"/>
    <sheet xmlns:r="http://schemas.openxmlformats.org/officeDocument/2006/relationships" name="Warrant Derivative (Details)" sheetId="50" state="visible" r:id="rId50"/>
    <sheet xmlns:r="http://schemas.openxmlformats.org/officeDocument/2006/relationships" name="Warrant Derivative - Reconcilia" sheetId="51" state="visible" r:id="rId51"/>
    <sheet xmlns:r="http://schemas.openxmlformats.org/officeDocument/2006/relationships" name="Warrant Derivative - Inputs use" sheetId="52" state="visible" r:id="rId52"/>
    <sheet xmlns:r="http://schemas.openxmlformats.org/officeDocument/2006/relationships" name="Convertible Notes (Details)" sheetId="53" state="visible" r:id="rId53"/>
    <sheet xmlns:r="http://schemas.openxmlformats.org/officeDocument/2006/relationships" name="Convertible Notes - Initial val" sheetId="54" state="visible" r:id="rId54"/>
    <sheet xmlns:r="http://schemas.openxmlformats.org/officeDocument/2006/relationships" name="Convertible Notes - Convertible" sheetId="55" state="visible" r:id="rId55"/>
    <sheet xmlns:r="http://schemas.openxmlformats.org/officeDocument/2006/relationships" name="Convertible Note Derivative - C" sheetId="56" state="visible" r:id="rId56"/>
    <sheet xmlns:r="http://schemas.openxmlformats.org/officeDocument/2006/relationships" name="Convertible Note Derivative - A" sheetId="57" state="visible" r:id="rId57"/>
    <sheet xmlns:r="http://schemas.openxmlformats.org/officeDocument/2006/relationships" name="Share Capital - Authorized (Det" sheetId="58" state="visible" r:id="rId58"/>
    <sheet xmlns:r="http://schemas.openxmlformats.org/officeDocument/2006/relationships" name="Share Capital - Share-based com" sheetId="59" state="visible" r:id="rId59"/>
    <sheet xmlns:r="http://schemas.openxmlformats.org/officeDocument/2006/relationships" name="Share Capital - Stock option (D" sheetId="60" state="visible" r:id="rId60"/>
    <sheet xmlns:r="http://schemas.openxmlformats.org/officeDocument/2006/relationships" name="Share Capital - Weighted Averag" sheetId="61" state="visible" r:id="rId61"/>
    <sheet xmlns:r="http://schemas.openxmlformats.org/officeDocument/2006/relationships" name="Share Capital - outstanding sha" sheetId="62" state="visible" r:id="rId62"/>
    <sheet xmlns:r="http://schemas.openxmlformats.org/officeDocument/2006/relationships" name="Exploration and Evaluation Ex_3" sheetId="63" state="visible" r:id="rId63"/>
    <sheet xmlns:r="http://schemas.openxmlformats.org/officeDocument/2006/relationships" name="Finance Costs (Details)" sheetId="64" state="visible" r:id="rId64"/>
    <sheet xmlns:r="http://schemas.openxmlformats.org/officeDocument/2006/relationships" name="Risk Management and Financial_3" sheetId="65" state="visible" r:id="rId65"/>
    <sheet xmlns:r="http://schemas.openxmlformats.org/officeDocument/2006/relationships" name="Risk Management and Financial_4" sheetId="66" state="visible" r:id="rId66"/>
    <sheet xmlns:r="http://schemas.openxmlformats.org/officeDocument/2006/relationships" name="Risk Management and Financial_5" sheetId="67" state="visible" r:id="rId67"/>
    <sheet xmlns:r="http://schemas.openxmlformats.org/officeDocument/2006/relationships" name="Segmented Information (Details)" sheetId="68" state="visible" r:id="rId68"/>
    <sheet xmlns:r="http://schemas.openxmlformats.org/officeDocument/2006/relationships" name="Compensation of Key Managemen_3" sheetId="69" state="visible" r:id="rId69"/>
    <sheet xmlns:r="http://schemas.openxmlformats.org/officeDocument/2006/relationships" name="Income taxes - Income Tax Expen" sheetId="70" state="visible" r:id="rId70"/>
    <sheet xmlns:r="http://schemas.openxmlformats.org/officeDocument/2006/relationships" name="Income taxes - Significant comp" sheetId="71" state="visible" r:id="rId71"/>
    <sheet xmlns:r="http://schemas.openxmlformats.org/officeDocument/2006/relationships" name="Income taxes (Details)" sheetId="72" state="visible" r:id="rId72"/>
    <sheet xmlns:r="http://schemas.openxmlformats.org/officeDocument/2006/relationships" name="Income taxes - Tax loss carry f" sheetId="73" state="visible" r:id="rId73"/>
    <sheet xmlns:r="http://schemas.openxmlformats.org/officeDocument/2006/relationships" name="Commitments and Contingencies (" sheetId="74" state="visible" r:id="rId74"/>
    <sheet xmlns:r="http://schemas.openxmlformats.org/officeDocument/2006/relationships" name="Subsequent Events (Details)" sheetId="75" state="visible" r:id="rId7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_(&quot;$ &quot;#,##0.000_);_(&quot;$ &quot;(#,##0.000)"/>
    <numFmt numFmtId="168" formatCode="#,##0.000_);(#,##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0" customWidth="1" min="1" max="1"/>
    <col width="25" customWidth="1" min="2" max="2"/>
  </cols>
  <sheetData>
    <row r="1">
      <c r="A1" s="1" t="inlineStr">
        <is>
          <t>Document and Entity Information</t>
        </is>
      </c>
      <c r="B1" s="2" t="inlineStr">
        <is>
          <t>12 Months Ended</t>
        </is>
      </c>
    </row>
    <row r="2">
      <c r="B2" s="2" t="inlineStr">
        <is>
          <t>Dec. 31, 2020shares</t>
        </is>
      </c>
    </row>
    <row r="3">
      <c r="A3" s="3" t="inlineStr">
        <is>
          <t>Cover</t>
        </is>
      </c>
    </row>
    <row r="4">
      <c r="A4" s="4" t="inlineStr">
        <is>
          <t>Entity Registrant Name</t>
        </is>
      </c>
      <c r="B4" s="4" t="inlineStr">
        <is>
          <t>Perpetua Resources Corp.</t>
        </is>
      </c>
    </row>
    <row r="5">
      <c r="A5" s="4" t="inlineStr">
        <is>
          <t>Entity Central Index Key</t>
        </is>
      </c>
      <c r="B5" s="4" t="inlineStr">
        <is>
          <t>0001526243</t>
        </is>
      </c>
    </row>
    <row r="6">
      <c r="A6" s="4" t="inlineStr">
        <is>
          <t>Document Type</t>
        </is>
      </c>
      <c r="B6" s="4" t="inlineStr">
        <is>
          <t>40-F/A</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Entity Emerging Growth Company</t>
        </is>
      </c>
      <c r="B10" s="4" t="inlineStr">
        <is>
          <t>true</t>
        </is>
      </c>
    </row>
    <row r="11">
      <c r="A11" s="4" t="inlineStr">
        <is>
          <t>Entity Ex Transition Period</t>
        </is>
      </c>
      <c r="B11" s="4" t="inlineStr">
        <is>
          <t>false</t>
        </is>
      </c>
    </row>
    <row r="12">
      <c r="A12" s="4" t="inlineStr">
        <is>
          <t>Entity Interactive Data Current</t>
        </is>
      </c>
      <c r="B12" s="4" t="inlineStr">
        <is>
          <t>Yes</t>
        </is>
      </c>
    </row>
    <row r="13">
      <c r="A13" s="4" t="inlineStr">
        <is>
          <t>Entity Common Stock, Shares Outstanding</t>
        </is>
      </c>
      <c r="B13" s="5" t="n">
        <v>47481134</v>
      </c>
    </row>
    <row r="14">
      <c r="A14" s="4" t="inlineStr">
        <is>
          <t>Document Fiscal Year Focus</t>
        </is>
      </c>
      <c r="B14" s="4" t="inlineStr">
        <is>
          <t>2020</t>
        </is>
      </c>
    </row>
    <row r="15">
      <c r="A15" s="4" t="inlineStr">
        <is>
          <t>Document Fiscal Period Focus</t>
        </is>
      </c>
      <c r="B15"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0</t>
        </is>
      </c>
    </row>
    <row r="3">
      <c r="A3" s="3" t="inlineStr">
        <is>
          <t>Leases</t>
        </is>
      </c>
    </row>
    <row r="4">
      <c r="A4" s="4" t="inlineStr">
        <is>
          <t>Leases</t>
        </is>
      </c>
      <c r="B4" s="4" t="inlineStr">
        <is>
          <t>4.
The Corporation leases building space for the Corporate office in Vancouver, BC, and for the U.S. subsidiaries in Donnelly, ID and Boise, ID. The Corporation is utilizing an incremental borrowing rate of 10% for calculating the related lease liabilities and ROU assets.
ROU Assets
Property
Balance, January 1, 2019
$
—
Additions
502,841
Depreciation charge for the period
(79,067)
Balance, December 31, 2019
$
423,774
Additions
—
Depreciation charge for the period
(187,809)
Balance, December 31, 2020
$
235,965
Lease Liabilities
December 31,
December 31,
Maturity analysis – contractual undiscounted cash flows
Less than one year
$
217,629
$
212,896
One to five years
66,768
282,893
Total undiscounted lease liabilities
$
284,397
$
495,789
Lease liabilities included in the statement of financial position
$
266,961
$
443,857
Current
$
201,825
$
178,294
Non-Current
$
65,136
$
265,563
Amounts recognized in profit and loss
December 31,
December 31,
2020
2019
Depreciation expense of ROU assets
$
(187,809)
$
(79,067)
Expenses relating to short-term leases
(40,799)
(146,918)
Expenses relating to leases of low-value assets
(12,590)
(15,383)
Interest on lease liabilities
(34,334)
(22,819)
Payments made during the period for leases where the Corporation has elected to not recognize ROU assets and lease liabilities are recognized in the statement of net loss and comprehensive loss and presented in the table above.
Amounts recognized in the statement of cash flows
December 31,
December 31,
2020
2019
Total payments on lease liability
$
(211,230)
$
(81,803)
Principal on leases
(176,896)
(58,984)
Interest expense
(34,334)
(22,8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uildings and Equipment</t>
        </is>
      </c>
      <c r="B1" s="2" t="inlineStr">
        <is>
          <t>12 Months Ended</t>
        </is>
      </c>
    </row>
    <row r="2">
      <c r="B2" s="2" t="inlineStr">
        <is>
          <t>Dec. 31, 2020</t>
        </is>
      </c>
    </row>
    <row r="3">
      <c r="A3" s="3" t="inlineStr">
        <is>
          <t>Buildings and Equipment.</t>
        </is>
      </c>
    </row>
    <row r="4">
      <c r="A4" s="4" t="inlineStr">
        <is>
          <t>Buildings and Equipment</t>
        </is>
      </c>
      <c r="B4" s="4" t="inlineStr">
        <is>
          <t>5.
At December 31, 2020 and December 31, 2019, the Corporation’s buildings and equipment were as follows:
Equipment
Buildings
and Vehicles
Total
Cost
Balance, December 31, 2018
$
2,477,480
$
4,818,551
$
7,296,031
Additions
—
20,456
20,456
Disposals
(157,189)
(622,293)
(779,482)
Balance, December 31, 2019
$
2,320,291
$
4,216,714
$
6,537,005
Additions
—
38,796
38,796
Disposals
—
(6,374)
(6,374)
Balance, December 31, 2020
$
2,320,291
$
4,249,136
$
6,569,427
Accumulated Depreciation
Balance, December 31, 2018
$
2,403,704
$
4,495,447
$
6,899,151
Depreciation charge for the year
41,399
128,834
170,233
Disposals
(157,189)
(622,293)
(779,482)
Balance, December 31, 2019
$
2,287,914
$
4,001,988
$
6,289,902
Depreciation charge for the year
7,695
88,910
96,605
Disposals
—
(6,374)
(6,374)
Balance, December 31, 2020
$
2,295,609
$
4,084,524
$
6,380,133
Carrying Value
Balance, December 31, 2019
$
32,377
$
214,726
$
247,103
Balance, December 31, 2020
$
24,682
$
164,612
$
189,294
Depreciation expense on buildings and equipment for the years ended December 31, 2020 and December 31, 2019 was $96,605 and $170,23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xploration and Evaluation Assets</t>
        </is>
      </c>
      <c r="B1" s="2" t="inlineStr">
        <is>
          <t>12 Months Ended</t>
        </is>
      </c>
    </row>
    <row r="2">
      <c r="B2" s="2" t="inlineStr">
        <is>
          <t>Dec. 31, 2020</t>
        </is>
      </c>
    </row>
    <row r="3">
      <c r="A3" s="3" t="inlineStr">
        <is>
          <t>Exploration and Evaluation Assets</t>
        </is>
      </c>
    </row>
    <row r="4">
      <c r="A4" s="4" t="inlineStr">
        <is>
          <t>Exploration and Evaluation Assets</t>
        </is>
      </c>
      <c r="B4" s="4" t="inlineStr">
        <is>
          <t>6.
At December 31, 2020 and December 31, 2019, the Corporation’s exploration and evaluation assets at the Stibnite Gold Project were as follows:
December 31,
December 31,
2019
Additions
2020
Acquisition Costs
Interest on notes payable
$
116,546
$
—
$
116,546
Mineral claims
83,828,533
490,495
84,319,028
Royalty interest
1,026,750
—
1,026,750
Sale of royalty interest
(13,548,460)
—
(13,548,460)
Balance
$
71,423,369
$
490,495
$
71,913,864
December 31,
December 31,
2018
Additions
2019
Acquisition Costs
Interest on notes payable
$
116,546
$
—
$
116,546
Mineral claims
83,538,047
290,486
83,828,533
Royalty interest
1,026,750
—
1,026,750
Sale of royalty interest
(13,548,460)
—
(13,548,460)
Balance
$
71,132,883
$
290,486
$
71,423,369
Summary
The Corporation’s subsidiaries acquired mineral rights to the Stibnite Gold Project through several transactions. All mineral rights held by the Corporation’s subsidiaries are held at 100% through patented and unpatented mineral and mill site claims, except the Cinnabar claims which are held under an option to purchase agreement, and all of the Stibnite Gold Project is subject to a 1.7% net smelter returns royalty.
Included in mineral claims are annual payments made under option agreements, where the Corporation is entitled to continue to make annual option payments or, ultimately, purchase certain properties. Annual payments due under option agreements during 2021 are $190,000.
MineralRights
Although the Corporation has taken steps to verify mineral rights to the properties in which it has an interest, in accordance with industry standards for properties in the exploration stage, these procedures do not guarantee the Corporation’s title and interests. Mineral title may be subject to unregistered prior agreements and noncompliance with regulatory requir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Warrant Derivative</t>
        </is>
      </c>
      <c r="B1" s="2" t="inlineStr">
        <is>
          <t>12 Months Ended</t>
        </is>
      </c>
    </row>
    <row r="2">
      <c r="B2" s="2" t="inlineStr">
        <is>
          <t>Dec. 31, 2020</t>
        </is>
      </c>
    </row>
    <row r="3">
      <c r="A3" s="3" t="inlineStr">
        <is>
          <t>Warrant Derivative</t>
        </is>
      </c>
    </row>
    <row r="4">
      <c r="A4" s="4" t="inlineStr">
        <is>
          <t>Warrant Derivative</t>
        </is>
      </c>
      <c r="B4" s="4" t="inlineStr">
        <is>
          <t>7.
In May 2013, the Corporation issued to Franco Nevada Corporation (“Franco”) 200,000 share purchase warrants (“Franco Warrants”). The Franco Warrants are exercisable into 200,000 common shares of the Corporation at C$12.30 per warrant. The Franco Warrants contain a mandatory conversion feature which requires Franco to exercise 100% of the outstanding warrants if, at any time, the volume weighted average trading price of Perpetua Resources' common shares is equal to or greater than C$32.30 for a period of 30 consecutive trading days. The Franco Warrants expire on May 9, 2023.
The exercise price of the Franco Warrants is denominated in Canadian Dollars; however, the functional currency of the Corporation is the US Dollar. As a result of this difference in currencies, the proceeds that will be received by the Corporation are not fixed and will vary based on foreign exchange rates and the warrants are a derivative and are required to be recognized and measured at fair value at each reporting period. Any changes in fair value from period to period are recorded as a non-cash gain or loss in the consolidated statement of net loss and comprehensive loss. Upon exercise, the holders will pay the Corporation the respective exercise price for each warrant exercised in exchange for one common share of Perpetua Resources and the fair value at the date of exercise and the associated non-cash liability will be reclassified to share capital. The non-cash liability associated with any warrants that expire unexercised will be recorded as a gain in the consolidated statement of net loss and comprehensive loss. There are no circumstances in which the Corporation would be required to pay any cash upon exercise or expiry of the warrants.
A reconciliation of the change in fair values of the derivative is below:
Fair Value of Warrant
Derivative
Balance, December 31, 2018
$
454,819
Change in fair value of warrant derivative
(180,096)
Balance, December 31, 2019
$
274,723
Change in fair value of warrant derivative
600,141
Balance, December 31, 2020
$
874,864
The fair value of the warrants was calculated using the Black-Scholes valuation model. The inputs used in the Black-Scholes valuation model are:
December 31,
December 31,
2020
2019
Share price
C$
12.20
C$
6.30
Exercise price
C$
12.30
C$
12.30
Expected term (in years)
2.4
3.4
Expected share price volatility
79
%
65
%
Annual rate of quarterly dividends
%
%
Risk-free interest rate
0.2
%
1.7
%
The warrant liability for the prior year has been moved from current liabilities to long term liabilities to better align with the Corporation's accounting policy for liabilities that will not be settled with cash.</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nvertible Notes</t>
        </is>
      </c>
      <c r="B1" s="2" t="inlineStr">
        <is>
          <t>12 Months Ended</t>
        </is>
      </c>
    </row>
    <row r="2">
      <c r="B2" s="2" t="inlineStr">
        <is>
          <t>Dec. 31, 2020</t>
        </is>
      </c>
    </row>
    <row r="3">
      <c r="A3" s="3" t="inlineStr">
        <is>
          <t>Convertible Notes</t>
        </is>
      </c>
    </row>
    <row r="4">
      <c r="A4" s="4" t="inlineStr">
        <is>
          <t>Convertible Notes</t>
        </is>
      </c>
      <c r="B4" s="4" t="inlineStr">
        <is>
          <t>8.
On March 17, 2016, the Corporation issued unsecured convertible notes (the “2016 Notes”) for gross proceeds of $38.5 (C$50.0) million and a maturity date of March 17, 2023. On March 17, 2020, the Corporation issued a second round of unsecured convertible notes (the "2020 Notes") for gross proceeds of $35.0 (C$47.6) million and a maturity date of March 17, 2027. Both sets of notes, collectively the “Convertible Notes”, have identical features and bear interest at a rate of 0.05% per annum, payable annually in cash or common shares (at the Corporation’s election) or added to the principal and payable on maturity. Upon maturity, and for each set of notes, the outstanding principal amount is due and payable in cash unless converted in advance of that date. The holders of the Convertible Notes may convert any portion of their Convertible Notes at any time prior to the maturity date into common shares of the Corporation, at a price of C$3.541 per share for the 2016 Notes and a price of C$4.655 for the 2020 Notes. If there is an equity financing completed at 95% of the conversion price, or below, the conversion price is adjusted downward. The Convertible Notes can be redeemed by the Corporation after four years with not more than 60‑days written notice and not less than 30‑days written notice when the Corporation’s common shares reach a volume weighted average trading price for 20 consecutive trading days of C$7.082 or higher for the 2016 Notes and C$9.31 or higher for the 2020 Notes. Following the notice of redemption, but prior to the redemption date, the holders may convert their Convertible Notes to be redeemed into common shares at the then-current conversion price.
The terms for the 2020 Notes were announced on March 10, 2020, for gross proceeds of $35.0 million at a USD:CAD exchange rate of 1:1.36 (C$47.6 million due and payable upon maturity). The 2020 Notes were issued on March 17, 2020, with a USD:CAD exchange rate of 1:1.42; this movement resulted in a foreign exchange gain on the date of issuance.
Each set of Convertible Notes are deemed to contain an embedded derivative (collectively, the “Convertible Note Derivatives”) relating to the conversion option. The Convertible Note Derivatives were valued upon initial recognition at fair value using partial differential equation methods. At inception, for each set of notes, the face value of the notes was reduced by the estimated fair value of the related convertible note derivative and the transaction costs. See below for additional detail of initial value upon issuance of each set of notes:
2020 Notes
2016 Notes
Gross proceeds upon issuance
$
35,000,000
$
38,508,431
Foreign exchange gain
(1,419,753)
—
Face value of convertible note
$
33,580,247
$
38,508,431
Estimated fair value of embedded derivative
(17,197,994)
(19,771,572)
Transaction costs
(213,575)
(429,723)
Convertible note liability, net
$
16,168,678
$
18,307,136
On August 26, 2020, convertible notes in the aggregate principal amount of C$82,102,500 (C$34,502,500 of the 2016 Notes and C$47,600,000 for all 2020 Notes), were converted for 19,969,280 common shares of Perpetua Resources. The remaining Convertible Notes are measured at amortized cost and will be accreted to maturity over the term using the effective interest method. The expected value of the remaining 2016 Notes at maturity is $12.1 million (C$15.4 million) based on the exchange rate at December 31, 2020 (2019 - $38.4 million (C$49.9 million)).
During March 2020, the fourth annual interest payment was made to the 2016 Note holders in cash, in the amount of $18,353 (2019 - $18,727). During August 2020, pro-rated interest payments were made to Note holders of the converted Notes, in cash, in the amount of $14,169.
The components of the Convertible Notes are summarized as follows, including conversion related activity up to and on August 26, 2020:
Convertible Notes
Balance, December 31, 2018
$
23,433,664
Accretion and interest expense
2,684,458
Interest payments
(18,727)
Foreign exchange adjustments
1,236,979
Balance, December 31, 2019
$
27,336,373
Additions
16,168,678
Conversions
(38,674,790)
Accretion and interest expense
3,129,157
Interest payments
(32,521)
Foreign exchange adjustments
1,635,396
Balance, December 31, 2020
$
9,562,29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Note Derivative</t>
        </is>
      </c>
      <c r="B1" s="2" t="inlineStr">
        <is>
          <t>12 Months Ended</t>
        </is>
      </c>
    </row>
    <row r="2">
      <c r="B2" s="2" t="inlineStr">
        <is>
          <t>Dec. 31, 2020</t>
        </is>
      </c>
    </row>
    <row r="3">
      <c r="A3" s="3" t="inlineStr">
        <is>
          <t>Convertible Note Derivative</t>
        </is>
      </c>
    </row>
    <row r="4">
      <c r="A4" s="4" t="inlineStr">
        <is>
          <t>Convertible Note Derivative</t>
        </is>
      </c>
      <c r="B4" s="4" t="inlineStr">
        <is>
          <t>9.
Convertible Note Derivatives related to each set of Convertible Notes (Note 8) were valued upon initial recognition at fair value using partial differential equation methods and are subsequently re-measured at fair value at each period end through the consolidated statement of net loss and comprehensive loss. The convertible note derivative related to the 2016 Notes (the “2016 Derivative”) had an initial fair value of $19.8 million. The convertible note derivative related to the 2020 Notes (the “2020 Derivative”) had an initial fair value of $17.2 million. The components of the derivatives, collectively the “Convertible Note Derivatives”, are summarized as follows and include activity related to the note conversions as discussed above in Note 8:
Convertible Note
Derivative
Balance, December 31, 2018
$
48,479,797
Fair value adjustment
(24,786,758)
Foreign exchange adjustments
1,785,173
Balance, December 31, 2019
$
25,478,212
Additions
17,197,994
Conversions
(203,468,010)
Fair value adjustment
179,133,742
Foreign exchange adjustments
7,718,508
Balance, December 31, 2020
$
26,060,446
Upon conversion of the remaining Convertible Notes, the fair value of the Convertible Note Derivatives and the carrying value of the Convertible Notes, on that date, will be reclassified to share capital. There are no circumstances in which the Corporation would be required to pay any cash upon conversion of the Convertible Notes.
The fair value of the Convertible Note Derivatives at the conversion date is considered to be the intrinsic value, which is the share price on the date of conversion minus the conversion price. The fair value of the remaining Convertible Note Derivative was calculated using partial differential equation methods. The assumptions used in the valuation model include the following, with a change in share price having the most significant impact on the valuation:
December 31,
December 31,
2016 Derivative
2020
2019
Risk-free interest rate
%
1.7
%
Expected term (in years)
Share Price
C$12.20
C$6.30
Credit Spread
%
10
%
Implied discount on share price
21% - 9
%
37% - 26
%
Expected share price volatility
%
58
%
December 31,
March 17,
2020 Derivative
2020
2020
Risk-free interest rate
—
%
Expected term (in years)
—
7
Share Price
—
C$4.10
Credit Spread
—
10
%
Implied discount on share price
—
21% - 9
%
Expected share price volatility
—
6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hare Capital</t>
        </is>
      </c>
      <c r="B1" s="2" t="inlineStr">
        <is>
          <t>12 Months Ended</t>
        </is>
      </c>
    </row>
    <row r="2">
      <c r="B2" s="2" t="inlineStr">
        <is>
          <t>Dec. 31, 2020</t>
        </is>
      </c>
    </row>
    <row r="3">
      <c r="A3" s="3" t="inlineStr">
        <is>
          <t>Share Capital</t>
        </is>
      </c>
    </row>
    <row r="4">
      <c r="A4" s="4" t="inlineStr">
        <is>
          <t>Share Capital</t>
        </is>
      </c>
      <c r="B4" s="4" t="inlineStr">
        <is>
          <t>10.
a.
Authorized
Unlimited number of common shares without par value.
Unlimited number of first preferred shares without par value.
Unlimited number of second preferred shares without par value.
b.
Share purchase options
Under the terms of the Corporation’s Stock Option Plan, the maximum number of shares reserved for issuance under the Plan is 10% of the issued shares on a rolling basis. Options may be exercisable over periods as determined by the Board of Directors of the Corporation and the exercise price shall not be less than the five-day weighted-average share price on the day preceding the award date, subject to regulatory approval. The Stock Option Plan includes a Stock Appreciation Rights (“SAR”) clause which allows individuals the option to terminate vested options and receive shares in lieu of the benefits which would have been received had the options been exercised. All stock options granted are subject to vesting, with one quarter vesting upon issuance and one quarter vesting on each anniversary from the date of grant.
A summary of share purchase option activity within the Corporation’s share-based compensation plan for the years ended December 31, 2020 and 2019 is as follows:
Weighted Average
Number of
Exercise Price
Options
(C$)
Balance, December 31, 2018
1,668,408
$
7.00
Options granted
576,000
8.75
Options expired
(54,338)
7.03
Options terminated via SAR
(78,750)
5.40
Options exercised
(138,695)
4.94
Balance December 31, 2019
1,972,625
$
7.72
Options granted
442,500
5.72
Options expired
(20,125)
5.44
Options terminated via SAR
(60,250)
6.91
Options exercised
(375,162)
6.54
Balance, December 31, 2020
1,959,588
$
7.40
During 2021, 218,438 stock options with exercise prices ranging from C$3.10 to C$8.80 will expire unless exercised prior to their expiry dates.
The number of outstanding options represents 4.1% of the issued and outstanding shares at December 31, 2020. During the year ended December 31, 2020, the Corporation’s total share-based compensation was $1,593,539 (2019 - $1,935,681). This is comprised of $1,546,771 in periodic stock-based compensation related to options granted (2019 - $2,001,087) and $46,768 related to SAR activity (2019 – $(65,406)).
The fair value of options granted is estimated at the time of the grant using the Black-Scholes option pricing model. The weighted average inputs used in the Black-Scholes option pricing model are:
December 31,
December 31,
2020
2019
Fair value options granted
$
3.23
$
5.50
Risk-free interest rate
1.4
%
1.8
%
Expected term (in years)
5.0
5.0
Expected share price volatility
65
%
64
%
Expected dividend yield
—
—
Expected forfeiture
5
%
5
%
An analysis of outstanding share purchase options as at December 31, 2020 is as follows:
Options Outstanding
Options Exercisable
Weighted
Weighted
Weighted
Average
Weighted
Average
Range of
Average
Remaining
Average
Remaining
Exercise
Exercise
Contractual
Exercise
Contractual
Prices (C$)
Number
Price (C$)
Life (Years)
Number
Price (C$)
Life (Years)
$3.10 - $4.40
162,213
$
3.67
2.5
90,963
$
3.42
1.1
$5.90 - $7.20
814,875
$
6.23
3.0
425,088
$
6.24
2.4
$8.20 - $8.90
419,375
$
8.85
1.2
404,875
$
8.85
1.2
$9.10 - $9.80
563,125
$
9.59
2.8
298,313
$
9.71
2.7
$3.10 - $9.80
1,959,588
$
7.40
2.5
1,219,239
$
7.75
2.0
c. Warrants
There was a total of 200,000 warrants outstanding as of both December 31, 2019 and December 31,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xploration and Evaluation Expenditures</t>
        </is>
      </c>
      <c r="B1" s="2" t="inlineStr">
        <is>
          <t>12 Months Ended</t>
        </is>
      </c>
    </row>
    <row r="2">
      <c r="B2" s="2" t="inlineStr">
        <is>
          <t>Dec. 31, 2020</t>
        </is>
      </c>
    </row>
    <row r="3">
      <c r="A3" s="3" t="inlineStr">
        <is>
          <t>Exploration and Evaluation Expenditures</t>
        </is>
      </c>
    </row>
    <row r="4">
      <c r="A4" s="4" t="inlineStr">
        <is>
          <t>Exploration and Evaluation Expenditures</t>
        </is>
      </c>
      <c r="B4" s="4" t="inlineStr">
        <is>
          <t>11.
The Corporation’s exploration and evaluation expenditures at the Stibnite Gold Project for the years ended December 31, 2020 and 2019 were as follows:
Year Ended
December
December
31, 2020
31, 2019
Exploration and Evaluation Expenditures
Consulting and labor cost
4,926,726
4,805,971
Field office and drilling support
1,965,548
2,272,395
Engineering
1,551,112
2,151,586
Permitting
13,839,120
13,881,784
Environmental and reclamation
832,591
1,042,363
Legal and sustainability
2,142,935
2,723,207
Exploration and Evaluation Expense
$
25,258,032
$
26,877,30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Finance Costs</t>
        </is>
      </c>
      <c r="B1" s="2" t="inlineStr">
        <is>
          <t>12 Months Ended</t>
        </is>
      </c>
    </row>
    <row r="2">
      <c r="B2" s="2" t="inlineStr">
        <is>
          <t>Dec. 31, 2020</t>
        </is>
      </c>
    </row>
    <row r="3">
      <c r="A3" s="3" t="inlineStr">
        <is>
          <t>Finance Costs</t>
        </is>
      </c>
    </row>
    <row r="4">
      <c r="A4" s="4" t="inlineStr">
        <is>
          <t>Finance Costs</t>
        </is>
      </c>
      <c r="B4" s="4" t="inlineStr">
        <is>
          <t>12.
The Corporation’s finance costs for the year ended December 31, 2020 and 2019 were as follows:
Year Ended
December
December
31, 2020
31, 2019
Finance costs
Accretion
3,106,994
2,665,577
Transaction costs
224,210
—
Interest expense on Convertible Notes
22,162
18,881
Interest expense on leases
34,334
22,819
$
3,387,700
$
2,707,27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isk Management and Financial Instruments</t>
        </is>
      </c>
      <c r="B1" s="2" t="inlineStr">
        <is>
          <t>12 Months Ended</t>
        </is>
      </c>
    </row>
    <row r="2">
      <c r="B2" s="2" t="inlineStr">
        <is>
          <t>Dec. 31, 2020</t>
        </is>
      </c>
    </row>
    <row r="3">
      <c r="A3" s="3" t="inlineStr">
        <is>
          <t>Risk Management and Financial Instruments</t>
        </is>
      </c>
    </row>
    <row r="4">
      <c r="A4" s="4" t="inlineStr">
        <is>
          <t>Risk Management and Financial Instruments</t>
        </is>
      </c>
      <c r="B4" s="4" t="inlineStr">
        <is>
          <t>13.
The Corporation’s objectives are to safeguard the Corporation’s ability to continue as a going concern in order to support the Corporation’s normal operating requirements, continue the exploration, evaluation and, if warranted, development of its mineral properties and to maintain a flexible capital structure which optimizes the costs of capital at an acceptable risk.
The classification of financial assets under IFRS 9 is generally based on the business model in which a financial asset is managed and its contractual cash flow characteristics. A financial asset (unless it is a trade receivable without a significant financing component that is initially measured at the transaction price) is initially measured at fair value plus, for an item not at FVTPL, transaction costs that are directly attributable to its acquisition. For financial assets measured at amortized cost, these assets are subsequently measured at amortized cost using the effective interest method. The amortized cost is reduced by impairment losses. Interest income, foreign exchange gains and losses and impairment are recognized in profit or loss. Any gain or loss on derecognition is recognized in profit or loss.
The Corporation’s financial instruments consist of cash and cash equivalents, receivables, trade and other payables, Convertible Notes, Convertible Note Derivative and warrant derivative. Cash and cash equivalents and trade and other receivables are classified as amortized cost under IFRS 9. The trade and other payables and convertible note are designated as other financial liabilities, which are measured at amortized cost. The Convertible Note Derivative and warrant derivatives are classified at fair value through profit or loss. The cash and cash equivalents, trade and other receivables, trade and other payables approximate their fair value due to their short-term nature.
The Corporation classified the fair value of the financial instruments according to the following fair value hierarchy based on the amount of observable inputs used to value the instruments:
The three levels of the fair value hierarchy are:
Level 1 –
Level 2 –
Level 3 –
At December 31, 2020 and December 31, 2019, the levels in the Fair Value hierarchy into which the Corporation’s financial assets and liabilities are measured and recognized on the balance sheet at fair value are categorized as follows:
December 31,
2020
Level 1
Level 2
Level 3
Convertible Note Derivative (Note 9)
$
—
$
—
$
26,060,446
Warrant Derivative (Note 7)
—
—
874,864
$
—
$
—
$
26,935,310
December 31,
2019
Level 1
Level 2
Level 3
Convertible Note Derivative (Note 9)
$
—
$
—
$
25,478,212
Warrant Derivative (Note 7)
—
—
274,723
$
—
$
—
$
25,752,935
The primary driver of the fair value of the Convertible Note Derivative and warrant derivative is the share price on valuation date. A five percent increase in the share price would increase the fair value of the Convertible Note Derivative by $1,791,854 and the fair value of the warrant derivative by $70,373. A five percent decrease in the share price would decrease the fair value of the Convertible Note Derivative by $1,791,854 and the fair value of the warrant derivative by $69,066.
Risk management is the responsibility of the Corporation’s management team, with oversight by the Board of Directors. The Corporation’s financial instrument risk exposures are summarized below:
a)
Credit Risk
The Corporation has no significant credit risk arising from operations. The Corporation’s credit risk is primarily attributable to cash and cash equivalents and receivables. The Corporation holds its cash with Canadian chartered banks and the risk of default is considered to be remote. The Corporation has minimal accounts receivable exposure, and its refundable credits are due from the Canadian government.
b)
Liquidity Risk
Liquidity risk is the risk that the Corporation will be unable to meet its financial obligations as they fall due. The Corporation’s approach to managing liquidity risk is to ensure it will have sufficient liquidity to meet liabilities when due. The Corporation’s trade and other payables are generally due within 30 days. As at December 31, 2020, no trade and other payables were past due.
c)
Foreign Currency Risk
The Corporation’s functional and reporting currency is the USD and major purchases are transacted in USD. The Corporation is exposed to the risk of changes in USD relative to the Canadian Dollar as a portion of the Corporation’s financial assets and liabilities are denominated in Canadian Dollars. The Corporation monitors this exposure but has no contractual hedge positions. Financial assets and liabilities denominated in Canadian Dollars are as follows, stated in USD:
2020
2019
Cash and cash equivalents
$
606,453
$
676,296
Prepaids and other receivables
189,535
152,535
Trade and other payables
(600,225)
(263,229)
Lease liabilities
(71,015)
(108,255)
Warrant derivative
(874,864)
(274,723)
Convertible notes
(9,562,293)
(27,336,373)
Convertible note derivative
(26,060,446)
(25,478,212)
$
(36,372,855)
$
(52,631,962)
A five percent change in the US Dollar exchange rate to the Canadian Dollar would impact the Corporation’s earnings by $2,315,496 (2019 - $3,417,920).
During the year, the Corporation maintained a portion of its cash balance in Canadian Dollars. There is a risk that the Corporation’s cash balance be reduced on a fluctuation in the relevant exchange rate. The Corporation has a policy that all board approved expenditures be held in the currency they expect to be made in. Cash held in excess of board approved expenditures has been and will be actively managed by the Corporation’s management with consideration to the expected currency needs of the Corporation based on approved expendit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STATEMENTS OF FINANCIAL POSITION - USD ($)</t>
        </is>
      </c>
      <c r="B1" s="2" t="inlineStr">
        <is>
          <t>Dec. 31, 2020</t>
        </is>
      </c>
      <c r="C1" s="2" t="inlineStr">
        <is>
          <t>Dec. 31, 2019</t>
        </is>
      </c>
    </row>
    <row r="2">
      <c r="A2" s="3" t="inlineStr">
        <is>
          <t>CURRENT ASSETS</t>
        </is>
      </c>
    </row>
    <row r="3">
      <c r="A3" s="4" t="inlineStr">
        <is>
          <t>Cash and cash equivalents</t>
        </is>
      </c>
      <c r="B3" s="6" t="n">
        <v>25037766</v>
      </c>
      <c r="C3" s="6" t="n">
        <v>17504622</v>
      </c>
    </row>
    <row r="4">
      <c r="A4" s="4" t="inlineStr">
        <is>
          <t>Receivables</t>
        </is>
      </c>
      <c r="B4" s="5" t="n">
        <v>107727</v>
      </c>
      <c r="C4" s="5" t="n">
        <v>123576</v>
      </c>
    </row>
    <row r="5">
      <c r="A5" s="4" t="inlineStr">
        <is>
          <t>Prepaid expenses</t>
        </is>
      </c>
      <c r="B5" s="5" t="n">
        <v>646996</v>
      </c>
      <c r="C5" s="5" t="n">
        <v>782416</v>
      </c>
    </row>
    <row r="6">
      <c r="A6" s="4" t="inlineStr">
        <is>
          <t>CURRENT ASSETS</t>
        </is>
      </c>
      <c r="B6" s="5" t="n">
        <v>25792489</v>
      </c>
      <c r="C6" s="5" t="n">
        <v>18410614</v>
      </c>
    </row>
    <row r="7">
      <c r="A7" s="3" t="inlineStr">
        <is>
          <t>NON-CURRENT ASSETS</t>
        </is>
      </c>
    </row>
    <row r="8">
      <c r="A8" s="4" t="inlineStr">
        <is>
          <t>Buildings and equipment</t>
        </is>
      </c>
      <c r="B8" s="5" t="n">
        <v>189294</v>
      </c>
      <c r="C8" s="5" t="n">
        <v>247103</v>
      </c>
    </row>
    <row r="9">
      <c r="A9" s="4" t="inlineStr">
        <is>
          <t>Right-of-use assets</t>
        </is>
      </c>
      <c r="B9" s="5" t="n">
        <v>235965</v>
      </c>
      <c r="C9" s="5" t="n">
        <v>423774</v>
      </c>
    </row>
    <row r="10">
      <c r="A10" s="4" t="inlineStr">
        <is>
          <t>Exploration and evaluation assets</t>
        </is>
      </c>
      <c r="B10" s="5" t="n">
        <v>71913864</v>
      </c>
      <c r="C10" s="5" t="n">
        <v>71423369</v>
      </c>
    </row>
    <row r="11">
      <c r="A11" s="4" t="inlineStr">
        <is>
          <t>NON-CURRENT ASSETS</t>
        </is>
      </c>
      <c r="B11" s="5" t="n">
        <v>72339123</v>
      </c>
      <c r="C11" s="5" t="n">
        <v>72094246</v>
      </c>
    </row>
    <row r="12">
      <c r="A12" s="4" t="inlineStr">
        <is>
          <t>TOTAL ASSETS</t>
        </is>
      </c>
      <c r="B12" s="5" t="n">
        <v>98131612</v>
      </c>
      <c r="C12" s="5" t="n">
        <v>90504860</v>
      </c>
    </row>
    <row r="13">
      <c r="A13" s="3" t="inlineStr">
        <is>
          <t>CURRENT LIABILITIES</t>
        </is>
      </c>
    </row>
    <row r="14">
      <c r="A14" s="4" t="inlineStr">
        <is>
          <t>Trade and other payables</t>
        </is>
      </c>
      <c r="B14" s="5" t="n">
        <v>3736222</v>
      </c>
      <c r="C14" s="5" t="n">
        <v>4228719</v>
      </c>
    </row>
    <row r="15">
      <c r="A15" s="4" t="inlineStr">
        <is>
          <t>Lease liabilities</t>
        </is>
      </c>
      <c r="B15" s="5" t="n">
        <v>201825</v>
      </c>
      <c r="C15" s="5" t="n">
        <v>178294</v>
      </c>
    </row>
    <row r="16">
      <c r="A16" s="4" t="inlineStr">
        <is>
          <t>CURRENT LIABILITIES</t>
        </is>
      </c>
      <c r="B16" s="5" t="n">
        <v>3938047</v>
      </c>
      <c r="C16" s="5" t="n">
        <v>4407013</v>
      </c>
    </row>
    <row r="17">
      <c r="A17" s="3" t="inlineStr">
        <is>
          <t>NON-CURRENT LIABILITIES</t>
        </is>
      </c>
    </row>
    <row r="18">
      <c r="A18" s="4" t="inlineStr">
        <is>
          <t>Convertible notes</t>
        </is>
      </c>
      <c r="B18" s="5" t="n">
        <v>9562293</v>
      </c>
      <c r="C18" s="5" t="n">
        <v>27336373</v>
      </c>
    </row>
    <row r="19">
      <c r="A19" s="4" t="inlineStr">
        <is>
          <t>Convertible note derivative</t>
        </is>
      </c>
      <c r="B19" s="5" t="n">
        <v>26060446</v>
      </c>
      <c r="C19" s="5" t="n">
        <v>25478212</v>
      </c>
    </row>
    <row r="20">
      <c r="A20" s="4" t="inlineStr">
        <is>
          <t>Warrant derivative</t>
        </is>
      </c>
      <c r="B20" s="5" t="n">
        <v>874864</v>
      </c>
      <c r="C20" s="5" t="n">
        <v>274723</v>
      </c>
    </row>
    <row r="21">
      <c r="A21" s="4" t="inlineStr">
        <is>
          <t>Non-current lease liabilities</t>
        </is>
      </c>
      <c r="B21" s="5" t="n">
        <v>65136</v>
      </c>
      <c r="C21" s="5" t="n">
        <v>265563</v>
      </c>
    </row>
    <row r="22">
      <c r="A22" s="4" t="inlineStr">
        <is>
          <t>NON-CURRENT LIABILITIES</t>
        </is>
      </c>
      <c r="B22" s="5" t="n">
        <v>36562739</v>
      </c>
      <c r="C22" s="5" t="n">
        <v>53354871</v>
      </c>
    </row>
    <row r="23">
      <c r="A23" s="4" t="inlineStr">
        <is>
          <t>TOTAL LIABILITIES</t>
        </is>
      </c>
      <c r="B23" s="5" t="n">
        <v>40500786</v>
      </c>
      <c r="C23" s="5" t="n">
        <v>57761884</v>
      </c>
    </row>
    <row r="24">
      <c r="A24" s="3" t="inlineStr">
        <is>
          <t>EQUITY</t>
        </is>
      </c>
    </row>
    <row r="25">
      <c r="A25" s="4" t="inlineStr">
        <is>
          <t>Share capital</t>
        </is>
      </c>
      <c r="B25" s="5" t="n">
        <v>528715788</v>
      </c>
      <c r="C25" s="5" t="n">
        <v>283489579</v>
      </c>
    </row>
    <row r="26">
      <c r="A26" s="4" t="inlineStr">
        <is>
          <t>Equity reserve</t>
        </is>
      </c>
      <c r="B26" s="5" t="n">
        <v>26176265</v>
      </c>
      <c r="C26" s="5" t="n">
        <v>25882517</v>
      </c>
    </row>
    <row r="27">
      <c r="A27" s="4" t="inlineStr">
        <is>
          <t>Deficit</t>
        </is>
      </c>
      <c r="B27" s="5" t="n">
        <v>-497261227</v>
      </c>
      <c r="C27" s="5" t="n">
        <v>-276629120</v>
      </c>
    </row>
    <row r="28">
      <c r="A28" s="4" t="inlineStr">
        <is>
          <t>TOTAL EQUITY</t>
        </is>
      </c>
      <c r="B28" s="5" t="n">
        <v>57630826</v>
      </c>
      <c r="C28" s="5" t="n">
        <v>32742976</v>
      </c>
    </row>
    <row r="29">
      <c r="A29" s="4" t="inlineStr">
        <is>
          <t>TOTAL LIABILITIES AND EQUITY</t>
        </is>
      </c>
      <c r="B29" s="6" t="n">
        <v>98131612</v>
      </c>
      <c r="C29" s="6" t="n">
        <v>905048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ed Information</t>
        </is>
      </c>
      <c r="B1" s="2" t="inlineStr">
        <is>
          <t>12 Months Ended</t>
        </is>
      </c>
    </row>
    <row r="2">
      <c r="B2" s="2" t="inlineStr">
        <is>
          <t>Dec. 31, 2020</t>
        </is>
      </c>
    </row>
    <row r="3">
      <c r="A3" s="3" t="inlineStr">
        <is>
          <t>Segmented Information</t>
        </is>
      </c>
    </row>
    <row r="4">
      <c r="A4" s="4" t="inlineStr">
        <is>
          <t>Segmented Information</t>
        </is>
      </c>
      <c r="B4" s="4" t="inlineStr">
        <is>
          <t>14.
The Corporation operates in one segment, being the exploration, evaluation and potential development of the Stibnite Gold Project. Details on a geographic basis are as follows:
2020
2019
Assets by geographic segment, at cost
Canada
Current assets
$
24,812,361
$
17,487,984
Non-current assets
66,144
103,744
24,878,505
17,591,728
United States
Current assets
980,127
922,630
Non-current assets
72,272,980
71,990,502
73,253,107
72,913,132
$
98,131,612
$
90,504,86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mpensation of Key Management and Related Party Payments</t>
        </is>
      </c>
      <c r="B1" s="2" t="inlineStr">
        <is>
          <t>12 Months Ended</t>
        </is>
      </c>
    </row>
    <row r="2">
      <c r="B2" s="2" t="inlineStr">
        <is>
          <t>Dec. 31, 2020</t>
        </is>
      </c>
    </row>
    <row r="3">
      <c r="A3" s="3" t="inlineStr">
        <is>
          <t>Compensation of Key Management and Related Party Payments</t>
        </is>
      </c>
    </row>
    <row r="4">
      <c r="A4" s="4" t="inlineStr">
        <is>
          <t>Compensation of Key Management and Related Party Payments</t>
        </is>
      </c>
      <c r="B4" s="4" t="inlineStr">
        <is>
          <t>15.
During the year ended December 31, 2020, compensation of directors and officers and other key management personnel who have the authority and responsibility for planning, directing and controlling the activities of the Corporation was:
December 31, 2020
December 31, 2019
Salaries and benefits
$
767,053
$
753,203
Termination benefits
577,057
—
Share based compensation
410,273
616,104
$
1,754,383
$
1,369,307
Termination benefits were paid during December 2020 and relate to the resignation of former President and CEO, Stephen Quin, on December 4, 2020. No additional post-employment benefits, termination benefits, or other long-term benefits were paid to or recorded for key management personnel during the years ended December 31, 2020 and 2019.
At December 31, 2020, the Corporation owed Paulson &amp; Co., Inc. ("Paulson"), a related party, $140,000 related to the reimbursement of expenses they incurred on the requisition of a shareholder meeting in November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16.
a.
Income Tax Expense
The provision for income taxes reported differs from the amount computed by applying the applicable income tax rates to the loss before the tax provision due to the following:
2020
2019
Net loss
$
(220,632,107)
$
(11,299,887)
Statutory tax rate
26.47
%
26.19
%
Recovery of income taxes computed at statutory rates
$
(58,402,973)
$
(2,959,928)
Tax losses not recognized in the period that the benefit arose
10,933,133
2,435,383
Loss on derivative liability
47,418,045
—
Share based compensation and other permanent differences
51,796
524,546
Income tax recovery
$
—
$
—
b.
The significant components of the Corporation’s deferred tax assets and liabilities are as follows:
2020
2019
Net operating loss carry-forward
$
42,661,814
$
36,438,782
Buildings and equipment
496,121
509,728
Exploration and evaluation assets
33,857,576
30,829,284
Convertible Note
6,811,890
3,875,849
Total
$
83,827,401
$
71,653,642
c.
Deferred tax assets have not been recognized in respect of the following items:
2020
2019
Net operating loss carry-forward
$
42,661,814
$
36,438,782
Buildings and equipment
496,121
509,728
Exploration and evaluation assets
33,857,576
30,829,284
Convertible note
6,811,890
3,875,849
Other future deductions
985,435
821,208
$
84,812,836
$
72,474,850
As at December 31, 2020, the Corporation had deductible temporary differences for which deferred tax assets have not been recognized because it is not probable that future profit will be available against which the Corporation can utilize the benefits.
As of December 31, 2020, the Corporation has US loss carry forwards of approximately $133,697,000 (2019 - $114,352,000) of which $133,697,000 (2019 - $114,352,000) have not been recognized. The Corporation also has Canadian loss carry forwards of approximately $26,931,000 (2019 - $24,019,000) available to reduce future years’ income for tax purposes. The Corporation also has tax pools related to Buildings and Equipment and Exploration and Evaluation assets of approximately $2,100,000 (2019 - $2,200,000) and $115,055,000 (2019 - $104,843,000), respectively. The Corporation recognizes the benefit of tax losses only to the extent of anticipated future taxable income in relevant jurisdictions. The tax loss carry forwards expire as follows:
Expiry of Tax Losses:
US
Canada
December 31, 2029
$
342,000
$
—
December 31, 2030
983,000
—
December 31, 2031
9,993,000
1,881,000
December 31, 2032
16,346,000
3,662,000
December 31, 2033
749,000
3,787,000
December 31, 2034
13,661,000
3,539,000
December 31, 2035
12,517,000
3,301,000
December 31, 2036
13,114,000
2,457,000
December 31, 2037
14,588,000
1,889,000
December 31, 2038
—
1,454,000
December 31, 2039
—
2,037,000
December 31, 2040
—
2,924,000
Indefinite carryover (Tax years beginning Jan. 1, 2018)
51,404,000
—
$
133,697,000
$
26,931,000
The Corporation also has other future deductions available in the US and Canada of approximately $1,658,308 (2019 - $1,412,000) and $1,088,000 (2019 - $1,280,000), respectively for which the benefit has not been recognized.
d.
Unrecognized deferred tax liabilities:
At December 31, 2020, there are no material taxable temporary differences associated with investments in subsidiar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17.
a.
Mining Claim Assessments
The Corporation currently holds mining claims on which it has an annual assessment obligation of $250,470 to maintain the claims in good standing. The Corporation is committed to these payments indefinitely. Related to the Mining Claims Assessments is a $335,000 bond related to the Corporation’s exploration activities.
The Corporation is obligated to make option payments on mineral properties in order to maintain an option to purchase these properties. As at December 31, 2020, the remaining option payments due on these properties are $190,000, which will be paid in the next year. The agreements include options to extend.
b.
Stibnite Foundation
Upon formation of the Stibnite Foundation on February 26, 2019, the Corporation became contractually liable for certain future payments to the Foundation based on several triggering events, including receipt of a positive Record of Decision issued by the US Forest Service, receipt of all permits and approvals necessary for commencement of construction, commencement of construction, commencement of commercial production, and commencement of the final reclamation phase. These payments could begin as early as Q3 2021 based on the current permitting schedule and range from $0.1 million to $1 million (upon commencement of final reclamation phase) in cash and 150,000 in shares. During commercial production, the Corporation will make payments to the Stibnite Foundation equal to 1% of Total Comprehensive Income less debt repayments or a minimum of $0.5 million.
The Foundation will support projects that benefit the communities surrounding the Stibnite Gold Project and was created through the establishment of the Community Agreement between Perpetua Resources Idaho, Inc. and eight communities and counties throughout the West Central Mountains region of Idaho.
c.
Legal Update
On August 8, 2019, the Nez Perce Tribe filed a complaint in the United States District Court for the District of Idaho claiming that Perpetua Resources Corp. and its related companies are violating the Clean Water Act by failing to secure permits for point source water pollution allegedly occurring at Perpetua Resources’ Stibnite Gold Project site. Perpetua Resources believes that the case will ultimately be resolved in a manner acceptable to the Company.
The Corporation filed a motion to dismiss and, in the alternative, a motion to stay the litigation pending conclusion of negotiations with the Environmental Protection Agency (“EPA”) on an administrative order under the Comprehensive Environmental Response Compensation and Liability Act (“CERCLA”), a process that was underway before the plaintiff filed suit. Under CERCLA and case law precedent, a Federal court has no jurisdiction over a collateral Clean Water Act case where an ASAOC addresses both the same site and the same goals of the pending lawsuit. Argument was heard on December 16, 2019 where the motion to dismiss was denied. On January 7, 2020, the Corporation filed its formal answer denying liability for the allegations contained in the complaint, and on January 8, the motion to stay the litigation was denied by the District Court. A scheduling order was entered February 11, 2020, and if the matter proceeds to trial, it will likely take place in 2021.
Over the past three years, the Corporation's subsidiary, Perpetua Resources Idaho, Inc., has been working with regulators to develop a framework under CERCLA to address historical legacy impacts at the site. Such early actions will take place under a voluntary administrative settlement and order on consent ("ASAOC") under CERCLA that was completed January 15, 2021 that would afford legal certainty for Perpetua Resources Idaho, Inc. in performing any response actions authorized by the Federal government. The ASAOC was executed by the Environmental Protection Agency ("EPA") and the United States Department of Agriculture with the concurrence of the United States Department of Justice. Perpetua Resources Idaho, Inc. will be undertaking early cleanup actions (known as "time critical removal actions") that, upon work plan approval, will begin taking place as early as this year and that are designed to immediately improve water quality in a number of areas on the site while longer-term actions are being evaluated through the NEPA process.
An ancillary outcome of the ASAOC would be the opportunity to again request the court for a stay, and/or to dismiss, the Clean Water Act litigation. A stay to the litigation until June 1, 2021 in order to explore an alternative dispute resolution process was agreed by the parties on February 17, 2021 and ordered by the court on February 19, 2021.
d.
ASAOC
Subsequent to year end, on January 15, 2021, the Corporation announced, after three years of extensive discussions, federal agencies have authorized and directed the Corporation to perform agreed immediate clean up actions to address contaminated legacy conditions within Idaho’s abandoned Stibnite mining district that are negatively impacting water quality. While Perpetua Resources did not cause the legacy environmental problems at Stibnite, the recently signed voluntary agreement points to the need for timely environmental action and is a testament to the Corporation’s willingness to take part in early environmental restoration. The Agreement is necessary to allow the Corporation to voluntarily address environmental conditions at the abandoned mine site without inheriting the liability of the conditions left behind by past operators. As such, the Corporation may now provide the early clean up actions deemed necessary by the federal government to improve water quality. Should the Project move forward with proposed mining and restoration activities, this Agreement will also allow for comprehensive site cleanup by directing the Corporation to address legacy features including millions of tons of legacy mine tailings that fall outside of the Project footprint and would otherwise not be addressed.
The Company intends to record an immediate exploration expense of $6.9 million and a corresponding Provision for ASAOC Work in Q1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Subsequent Events</t>
        </is>
      </c>
      <c r="B4" s="4" t="inlineStr">
        <is>
          <t>18.
Subsequent to December 31, 2020, the Corporation granted 873,500 stock options with a weighted average exercise price of C$11.80 that will expire in five years from the date of gra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Basis of Consolidation</t>
        </is>
      </c>
      <c r="B4" s="4" t="inlineStr">
        <is>
          <t>a. Basis of Consolidation
These consolidated financial statements include the financial statements of Perpetua Resources and its wholly owned subsidiary companies:
Perpetua Resources Idaho, Inc.;
Idaho Gold Resource Company, LLC; and
Stibnite Gold Company.
All intercompany transactions, balances, income and expenses have been eliminated.</t>
        </is>
      </c>
    </row>
    <row r="5">
      <c r="A5" s="4" t="inlineStr">
        <is>
          <t>Functional and Presentation Currency</t>
        </is>
      </c>
      <c r="B5" s="4" t="inlineStr">
        <is>
          <t>b. Functional and Presentation Currency
The functional and presentation currency of the Corporation and its subsidiaries is the US Dollar (“USD” or “$”). As the Perpetua Resources corporate office was previously located in Vancouver, BC, there are also certain transactions in Canadian Dollars (CAD or C$). All amounts in these consolidated financial statements are in USD, unless otherwise stated.</t>
        </is>
      </c>
    </row>
    <row r="6">
      <c r="A6" s="4" t="inlineStr">
        <is>
          <t>Cash and Cash Equivalents</t>
        </is>
      </c>
      <c r="B6" s="4" t="inlineStr">
        <is>
          <t>c. Cash and Cash Equivalents
For the purpose of the consolidated statements of financial position and consolidated statements of cash flows, the Corporation considers all highly liquid investments readily convertible to a known amount of cash with an original maturity of three months or less and subject to an insignificant risk of changes in value to be cash equivalents.</t>
        </is>
      </c>
    </row>
    <row r="7">
      <c r="A7" s="4" t="inlineStr">
        <is>
          <t>Financial Assets</t>
        </is>
      </c>
      <c r="B7" s="4" t="inlineStr">
        <is>
          <t>d. Financial Assets
Financial assets are classified into one of four categories, fair value through profit or loss (“FVTPL”), fair value through Other Comprehensive Income (“FVOCI”) as a debt investment, FVOCI as an equity investment and amortized cost.
The classification is determined at initial recognition and depends on the nature and purpose of the financial asset.
(i)
Financial assets are classified as amortized cost if both of the following conditions are met:
·
The asset is held within a business model whose objective is to hold assets in order to collect contractual cash flows; and
·
The contractual terms of the financial asset give rise on specified dates to cash flows that are solely payments of principal and interest on the principal amount outstanding.
These assets are subsequently measured at amortized cost using the effective interest method.
(ii)
The effective interest method calculates the amortized cost of a financial asset and allocates interest income over the corresponding period. The effective interest rate is the rate that discounts estimated future cash receipts over the expected life of the financial asset, or, where appropriate, a shorter period, to the net carrying amount on initial recognition.
(iii) Derecognition of financial assets
A financial asset is derecognized when:
·
the contractual right to the asset’s cash flows expire; or
·
if the Corporation transfers the financial asset and substantially all risks and rewards of ownership to another entity.</t>
        </is>
      </c>
    </row>
    <row r="8">
      <c r="A8" s="4" t="inlineStr">
        <is>
          <t>Financial Liabilities and Equity</t>
        </is>
      </c>
      <c r="B8" s="4" t="inlineStr">
        <is>
          <t>e. Financial Liabilities and Equity
Debt and equity instruments are classified as either financial liabilities or as equity in accordance with the substance of the contractual arrangement.
An equity instrument is any contract that evidences a residual interest in the assets of an entity after deducting all of its liabilities. Equity instruments issued by the Corporation are recorded at the proceeds received, net of direct issue costs.
Financial liabilities are classified as either financial liabilities at FVTPL or other financial liabilities.
(i)
Other financial liabilities are initially measured at fair value, net of transaction costs, and are subsequently measured at amortized cost using the effective interest method, with interest expense recognized on an effective yield basis.
The effective interest method is a method of calculating the amortized cost of a financial liability and of allocating interest expenses over the corresponding period. The effective interest rate is the rate that exactly discounts estimated future cash payments over the expected life of the financial liability, or, where appropriate, a shorter period, to the net carrying amount on initial recognition.
The Corporation has classified trade and other payables and Convertible Notes as other financial liabilities. The Corporation has classified the warrant derivative and Convertible Note Derivative as financial liabilities at FVTPL.
(ii)
The Corporation derecognizes financial liabilities when, and only when, the Corporation’s obligations are discharged, cancelled or they expire.</t>
        </is>
      </c>
    </row>
    <row r="9">
      <c r="A9" s="4" t="inlineStr">
        <is>
          <t>Exploration and Evaluation Assets and Expenses</t>
        </is>
      </c>
      <c r="B9" s="4" t="inlineStr">
        <is>
          <t>f. Exploration and Evaluation Assets and Expenses
Exploration and evaluation assets are recorded at cost less accumulated impairment losses, if any. All direct costs related to the acquisition of mineral properties are capitalized until the technical feasibility and commercial viability of the asset is established, at which time the capitalized costs are reclassified to mineral properties under development. Technical feasibility and commercial viability are defined as (1) the determination of mineral reserves and (2) a decision to proceed with development has been recommended by management and approved by the Corporation’s board of directors. Exploration and evaluation costs, subsequent to acquisition, are expensed until it has been established that a mineral property is technically feasible and commercially viable, and a mine development decision has been made by the Corporation.
Thereafter, the Corporation will capitalize expenditures subsequently incurred to develop the mine, prior to the start of mining operations. Management reviews the facts and circumstances to determine whether there is an indication that the carrying amount of the exploration and evaluation assets exceeds the recoverable amount at each reporting date. Indication includes but is not limited to, the expiration of the right to explore, substantive expenditure in the specific area is neither budgeted nor planned and if the entity has decided to discontinue exploration activity in the specific area. If facts and circumstances exist that indicate that the assets are impaired, management will assess whether the carrying value exceeds recoverable value, and the Corporation will impair the carrying value of the property.
Where the Corporation has determined that impairment indicators exist, the Corporation will also assess for impairment under IAS 36 Impairment of assets , whereby the cash generating unit (“CGU”) is assessed for impairment by comparing the carrying value to its recoverable amount, which is the higher of the value in use and the fair value less costs to sell. The fair value less costs to sell is determined by the best information available to reflect the amount the Corporation could receive for the CGU in an arm’s length transaction.</t>
        </is>
      </c>
    </row>
    <row r="10">
      <c r="A10" s="4" t="inlineStr">
        <is>
          <t>Loss Per Share</t>
        </is>
      </c>
      <c r="B10" s="4" t="inlineStr">
        <is>
          <t>g. Loss Per Share
Basic loss per share is computed by dividing the net loss available to common shareholders by the weighted average number of shares outstanding during the reporting period. Diluted loss per share is computed similar to basic loss per share except that the weighted average shares outstanding are increased to include additional shares for the assumed exercise of share purchase options and warrants, if dilutive. The number of additional shares is calculated by assuming that outstanding share purchase options were exercised and that the proceeds from such exercises were used to acquire common shares at the average market price during the reporting periods. All share purchase options and warrants were anti-dilutive for the years presented.</t>
        </is>
      </c>
    </row>
    <row r="11">
      <c r="A11" s="4" t="inlineStr">
        <is>
          <t>Foreign Currency Translation</t>
        </is>
      </c>
      <c r="B11" s="4" t="inlineStr">
        <is>
          <t>h. Foreign Currency Translation
Transactions in currencies other than the entity’s functional currency are recorded at the exchange rate prevailing at the dates of the transactions. Monetary assets and liabilities are translated using the period end foreign exchange rate. Non-monetary assets and liabilities carried at fair value are translated using the historical rate on the date the fair value was determined. All gains and losses on translation of these foreign currency transactions are included in the consolidated Statement of Net Loss and Comprehensive Loss.</t>
        </is>
      </c>
    </row>
    <row r="12">
      <c r="A12" s="4" t="inlineStr">
        <is>
          <t>Income Taxes</t>
        </is>
      </c>
      <c r="B12" s="4" t="inlineStr">
        <is>
          <t>i. Income Taxes
Income tax expense consists of current and deferred tax expense. Income tax expense is recognized in the Statement of Net Loss and Comprehensive Loss.
Current tax expense is the expected tax payable on the taxable income for the year, using tax rates enacted or substantively enacted at period end, adjusted for amendments to tax payable with regards to previous years.
Deferred tax assets and liabilities are recognized for deferred tax consequences attributable to differences between the financial statement carrying amounts of existing assets and liabilities and their respective tax bases. Deferred tax assets and liabilities are measured using the substantively enacted tax rates expected to apply when the asset is realized, or the liability settled. The effect on deferred tax assets and liabilities of a change in tax rates is recognized in income in the period that substantive enactment occurs. A deferred tax asset is recognized to the extent that it is probable that future taxable profits will be available against which the asset can be utilized. To the extent that the Corporation does not consider it probable that a deferred tax asset will be recovered, the deferred tax asset is derecognized.
Deferred tax assets and liabilities are offset when there is a legally enforceable right to set off current tax assets against current tax liabilities and when they relate to income taxes levied by the same taxation authority and the Corporation intends to settle its current tax assets and liabilities on a net basis.</t>
        </is>
      </c>
    </row>
    <row r="13">
      <c r="A13" s="4" t="inlineStr">
        <is>
          <t>Share Based Compensation</t>
        </is>
      </c>
      <c r="B13" s="4" t="inlineStr">
        <is>
          <t>j. Share Based Compensation
The Corporation grants share purchase options to directors, officers, employees and consultants. The board of directors grants such options for periods of up to five years, with vesting periods determined at its sole discretion and at prices equal to or greater than the closing price on the day proceeding the day the options were granted.
The fair value of the options granted is measured at the grant date, using the Black-Scholes option pricing model, and is recognized over the vesting period, which is the period over which all of the specific vesting conditions are satisfied. Forfeitures are estimated at the grant date. For awards with graded vesting, the fair value of each tranche is measured separately and recognized over its respective vesting period. The fair value is recognized as an expense with a corresponding increase in equity reserve. The amount recognized as expense is adjusted to reflect the number of share options which actually vest.
When the Corporation grants share purchase options, which only vest upon satisfaction of a contingent event, the fair value of the option is measured on the date of grant using the same valuation model and assumptions used for options without performance conditions. The Corporation will recognize compensation expense based on an estimate of performance condition that will be satisfied.</t>
        </is>
      </c>
    </row>
    <row r="14">
      <c r="A14" s="4" t="inlineStr">
        <is>
          <t>Reclamation and Remediation</t>
        </is>
      </c>
      <c r="B14" s="4" t="inlineStr">
        <is>
          <t>k. Reclamation and Remediation
The Corporation recognizes liabilities for statutory, contractual, constructive or legal obligations associated with buildings and equipment and exploration and evaluation assets, when those obligations result from the acquisition, construction, development or normal operation of the assets. Discount rates using a pre-tax rate that reflect the time value of money are used to calculate the net present value of such costs. The Corporation’s estimates of reclamation costs could change as a result of changes in regulatory requirements, discount rates and assumptions regarding the amount and timing of the future expenditures. The Corporation’s estimates are reviewed annually for changes in regulatory requirements, discount rates, effects of inflation and changes in estimates. The costs of rehabilitation projects that were included in the rehabilitation provision are recorded against the provision as incurred. As at December 31, 2020 and 2019, the Corporation had no rehabilitation liabilities.</t>
        </is>
      </c>
    </row>
    <row r="15">
      <c r="A15" s="4" t="inlineStr">
        <is>
          <t>Buildings and Equipment</t>
        </is>
      </c>
      <c r="B15" s="4" t="inlineStr">
        <is>
          <t>l. Buildings and Equipment
Buildings and equipment are recorded at cost less depreciation, depletion and accumulated impairment losses, if any.
Where significant components of buildings and equipment have different useful lives, the components are accounted for as separate items. Expenditures incurred to replace a component that is accounted for separately, including major inspection and overhaul expenditures, are capitalized. Directly attributable expenses incurred for major capital projects are capitalized until the asset is brought to a working condition for its intended use. These costs include dismantling and site restoration costs to the extent these are recognized as a provision.
The cost of self-constructed assets includes the cost of materials, direct labour and an appropriate portion of normal overhead. The costs of day-to-day servicing are recognized in expenses as incurred, as “maintenance and repairs.”
The Corporation depreciates its assets, less their estimated residual values, as follows:
Category
Method
Useful life
Equipment and Vehicles
Straight‑line
3 to 7 years
Buildings
Straight‑line
5 to 10 years
The depreciation method, useful life and residual values are assessed annually.</t>
        </is>
      </c>
    </row>
    <row r="16">
      <c r="A16" s="4" t="inlineStr">
        <is>
          <t>Impairment</t>
        </is>
      </c>
      <c r="B16" s="4" t="inlineStr">
        <is>
          <t>m. Impairment
The Corporation’s tangible and intangible assets are reviewed for indications of impairment at each reporting date. If an indication of impairment exists, the asset’s recoverable amount is estimated to determine extent of impairment, if any. Where the asset does not generate independent cash inflows, the Corporation estimates the recoverable amount of the Cash Generating Unit (“CGU”) to which the asset belongs.
An impairment loss is recognized when the carrying amount of an asset or CGU exceeds its recoverable amount. Impairment losses are recognized in profit and loss for the period. The recoverable amount is the greater of the asset’s fair value less costs to sell and its value in use. In assessing value in use, the estimated future cash flows are discounted to their present value using a pre-tax discount rate that reflects current market assessments of the time value of money and the risks specific to the asset.
An impairment loss is reversed if there is an indication that there has been a change in the estimates used to determine the recoverable amount. An impairment loss is reversed only to the extent that the asset’s carrying amount does not exceed the carrying amount that would have been determined, net of depreciation or amortization, if no impairment loss had been recognized.</t>
        </is>
      </c>
    </row>
    <row r="17">
      <c r="A17" s="4" t="inlineStr">
        <is>
          <t>Leases</t>
        </is>
      </c>
      <c r="B17" s="4" t="inlineStr">
        <is>
          <t>n. Leases
The Corporation assesses whether a contract is or contains a lease, at inception of the contract. The Corporation recognises a right-of-use asset and a corresponding lease liability with respect to all lease arrangements in which it is the lessee, except for short-term leases (defined as leases with a lease term of 12 months or less) and leases of low value assets such as office printers. For these leases, the Corporation recognises the lease payments as an operating expense on a straight-line basis over the term of the lease unless another systematic basis is more representative of the time pattern in which economic benefits from the leased assets are consumed. The lease liability is initially measured at the present value of the lease payments that are not paid at the commencement date, discounted by using the rate implicit in the lease. If this rate cannot be readily determined, the Corporation uses its incremental borrowing rate. Lease payments included in the measurement of the lease liability comprise of the following:
-
Fixed lease payments (including in-substance fixed payments), less any lease incentives receivable;
-
Variable lease payments that depend on an index or rate, initially measured using the index or rate at the commencement date;
-
The amount expected to be payable by the lessee under residual value guarantees; and
-
Payments of penalties for terminating the lease, if the lease term reflects the exercise of an option to terminate the lease.
The lease liability is presented as a separate line in the consolidated statement of financial position. The lease liability is subsequently measured by increasing the carrying amount to reflect interest on the lease liability (using the effective interest method) and by reducing the carrying amount to reflect the lease payments made. The Corporation remeasures the lease liability (and makes a corresponding adjustment to the related right-of-use asset) whenever:
-
The lease term has changed or there is a significant event or change in circumstances resulting in a change in the assessment of exercise of a purchase option, in which case the lease liability is remeasured by discounting the revised lease payments using a revised discount rate.
-
The lease payments change due to changes in an index or rate or a change in expected payment under a guaranteed residual value, in which cases the lease liability is remeasured by discounting the revised lease payments using an unchanged discount rate (unless the lease payments change is due to a change in a floating interest rate, in which case a revised discount rate is used).
-
A lease contract is modified and the lease modification is not accounted for as a separate lease, in which case the lease liability is remeasured based on the lease term of the modified lease by discounting the revised lease payments using a revised discount rate at the effective date of the modification.
The Corporation did not make any such adjustments during the periods presented.</t>
        </is>
      </c>
    </row>
    <row r="18">
      <c r="A18" s="4" t="inlineStr">
        <is>
          <t>Provisions</t>
        </is>
      </c>
      <c r="B18" s="4" t="inlineStr">
        <is>
          <t>o. Provisions
Provisions are recorded when a present legal or constructive obligation exists as a result of past events where it is probable that an outflow of resources embodying economic benefits will be required to settle the obligation, and a reliable estimate of the amount of the obligation can be made.
The amount recognized as a provision is the best estimate of the consideration required to settle the present obligation at the statement of financial position date, taking into account the risks and uncertainties surrounding the obligation. Where a provision is measured using the cash flows estimated to settle the present obligation, its carrying amount is the present value of those cash flows. When some or all of the economic benefits required to settle a provision are expected to be recovered from a third party, the receivable is recognized as an asset if it is virtually certain that reimbursement will be received, and the amount receivable can be measured reliably.</t>
        </is>
      </c>
    </row>
    <row r="19">
      <c r="A19" s="4" t="inlineStr">
        <is>
          <t>Significant Accounting Estimates and Judgments</t>
        </is>
      </c>
      <c r="B19" s="4" t="inlineStr">
        <is>
          <t>p. Significant Accounting Estimates and Judgments
The preparation of consolidated financial statements in conformity with IFRS requires management to make judgments, estimates and assumptions about future events that affect the reported amounts of assets and liabilities at the date of the financial statements and the reported amounts of revenue and expenses during the reporting period. Although these estimates are based on management’s best knowledge of the amount, events or actions, actual results may differ from these estimates.
Critical judgments exercised in applying accounting policies that have the most significant effect on the amounts recognized in the consolidated financial statements are as follows:
i)
Probability of future economic benefits of exploration and evaluation costs
The application of the Corporation’s accounting policy for exploration and evaluation expenditures requires judgment in determining whether it is probable that future economic benefits will be generated from the exploitation of an exploration and evaluation asset when activities have not yet reached a stage where a reasonable assessment of the existence of reserves can be determined. The estimation of mineral reserves is a complex process and requires significant assumptions and estimates regarding economic and geological data and these assumptions and estimates impact the decision to either expense or capitalize exploration and evaluation expenditures.
Upon determination of mineral reserves, the Corporation evaluates the commercial viability of the assets, based on the existence of mineral reserves as well as the ability to obtain permitting, financing and a commercially viable construction schedule. Upon making a decision to proceed with the development of the property, the exploration and evaluation assets would be reclassified to mineral properties under development.
ii)
Functional currency
The functional currency for each of the Corporation’s subsidiaries is the currency of the primary economic environment in which the entity operates. The Corporation has determined that the functional currency of each entity is the US Dollar. Determination of functional currency may involve certain judgments to determine the primary economic environment and the Corporation reconsiders the functional currency of its entities if there is a change in events and conditions which determined the primary economic environment.
Information about assumptions and estimation uncertainties that have a significant risk of resulting in material adjustments are as follows:
i)
Impairment of building and equipment and exploration and evaluation assets
Management considers both external and internal sources of information in assessing whether there are any indications that the Corporation’s building and equipment and exploration and evaluation assets are impaired. External sources of information management considers include changes in the market, economic and legal environment in which the Corporation operates that are not within its control and affect the recoverable amount of its building and equipment and exploration and evaluation assets. Internal sources of information management considers include the manner in which mining properties and building and equipment are being used or are expected to be used and indications of economic performance of the assets.
ii)
Mineral resource and reserve estimates
The figures for mineral resources and reserves are determined in compliance with the requirements of National Instrument 43‑101, "Standards of Disclosure for Mineral Projects”, issued by the Canadian Securities Administrators. There are numerous uncertainties inherent in estimating mineral resources and reserves, including many factors beyond the Corporation’s control. Such estimation is a subjective process, and the accuracy of any mineral resource estimate is a function of the quantity and quality of available data and of the assumptions made and judgements used in engineering and geological interpretation. Differences from management’s assumptions (including economic assumptions such as metal prices and market conditions) could have a material effect in the future on the Corporation’s financial position and results of operation.
iii)
Valuation of share-based compensation, convertible note derivative and warrant derivative
The Corporation uses the Black-Scholes Option Pricing Model or other valuation models for valuation of share-based compensation, Convertible Note Derivative and warrant derivative. Option pricing models require the input of subjective assumptions including expected share price volatility, interest rate and forfeiture rate. Changes in the input assumptions can materially affect the fair value estimate and the Corporation’s net loss and equity reserves.</t>
        </is>
      </c>
    </row>
    <row r="20">
      <c r="A20" s="4" t="inlineStr">
        <is>
          <t>Amended IFRS Standards Effective in the Current Year</t>
        </is>
      </c>
      <c r="B20" s="4" t="inlineStr">
        <is>
          <t>q. Amended IFRS Standards Effective in the Current Year
The Corporation adopted the amendments to IAS 1 and IAS 8 for the first time in the current year. The amendments make the definition of material in IAS 1 easier to understand and are not intended to alter the underlying concept of materiality in IFRS Standards. The concept of ‘obscuring’ material information with immaterial information has been included as part of the new definition and the threshold for materiality influencing users of the financial statements has been changed from ‘could influence’ to ‘could reasonably be expected to influence’.
The definition of material in IAS 8 has been replaced by a reference to the definition of material IAS 1. Additionally, the IASB amended other Standards and the Conceptual Framework that contain a definition of material or refer to the term “material” to ensure consistency.
The Corporation adopted the amendments to IAS 1 and IAS 8 effective January 1, 2020, which did not have a material impact on the Corporation’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t>
        </is>
      </c>
    </row>
    <row r="4">
      <c r="A4" s="4" t="inlineStr">
        <is>
          <t>Schedule of estimated useful lives of assets</t>
        </is>
      </c>
      <c r="B4" s="4" t="inlineStr">
        <is>
          <t>Category
Method
Useful life
Equipment and Vehicles
Straight‑line
3 to 7 years
Buildings
Straight‑line
5 to 10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0</t>
        </is>
      </c>
    </row>
    <row r="3">
      <c r="A3" s="3" t="inlineStr">
        <is>
          <t>Leases</t>
        </is>
      </c>
    </row>
    <row r="4">
      <c r="A4" s="4" t="inlineStr">
        <is>
          <t>Schedule of ROU Assets</t>
        </is>
      </c>
      <c r="B4" s="4" t="inlineStr">
        <is>
          <t>Property
Balance, January 1, 2019
$
—
Additions
502,841
Depreciation charge for the period
(79,067)
Balance, December 31, 2019
$
423,774
Additions
—
Depreciation charge for the period
(187,809)
Balance, December 31, 2020
$
235,965</t>
        </is>
      </c>
    </row>
    <row r="5">
      <c r="A5" s="4" t="inlineStr">
        <is>
          <t>Schedule of Lease Liabilities</t>
        </is>
      </c>
      <c r="B5" s="4" t="inlineStr">
        <is>
          <t>December 31,
December 31,
Maturity analysis – contractual undiscounted cash flows
Less than one year
$
217,629
$
212,896
One to five years
66,768
282,893
Total undiscounted lease liabilities
$
284,397
$
495,789
Lease liabilities included in the statement of financial position
$
266,961
$
443,857
Current
$
201,825
$
178,294
Non-Current
$
65,136
$
265,563</t>
        </is>
      </c>
    </row>
    <row r="6">
      <c r="A6" s="4" t="inlineStr">
        <is>
          <t>Schedule of amounts recognized in profit and loss and cash flows</t>
        </is>
      </c>
      <c r="B6" s="4" t="inlineStr">
        <is>
          <t>December 31,
December 31,
2020
2019
Depreciation expense of ROU assets
$
(187,809)
$
(79,067)
Expenses relating to short-term leases
(40,799)
(146,918)
Expenses relating to leases of low-value assets
(12,590)
(15,383)
Interest on lease liabilities
(34,334)
(22,819)
December 31,
December 31,
2020
2019
Total payments on lease liability
$
(211,230)
$
(81,803)
Principal on leases
(176,896)
(58,984)
Interest expense
(34,334)
(22,81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uildings and Equipment (Tables)</t>
        </is>
      </c>
      <c r="B1" s="2" t="inlineStr">
        <is>
          <t>12 Months Ended</t>
        </is>
      </c>
    </row>
    <row r="2">
      <c r="B2" s="2" t="inlineStr">
        <is>
          <t>Dec. 31, 2020</t>
        </is>
      </c>
    </row>
    <row r="3">
      <c r="A3" s="3" t="inlineStr">
        <is>
          <t>Buildings and Equipment.</t>
        </is>
      </c>
    </row>
    <row r="4">
      <c r="A4" s="4" t="inlineStr">
        <is>
          <t>Schedule of Corporation's buildings and equipment</t>
        </is>
      </c>
      <c r="B4" s="4" t="inlineStr">
        <is>
          <t>Equipment
Buildings
and Vehicles
Total
Cost
Balance, December 31, 2018
$
2,477,480
$
4,818,551
$
7,296,031
Additions
—
20,456
20,456
Disposals
(157,189)
(622,293)
(779,482)
Balance, December 31, 2019
$
2,320,291
$
4,216,714
$
6,537,005
Additions
—
38,796
38,796
Disposals
—
(6,374)
(6,374)
Balance, December 31, 2020
$
2,320,291
$
4,249,136
$
6,569,427
Accumulated Depreciation
Balance, December 31, 2018
$
2,403,704
$
4,495,447
$
6,899,151
Depreciation charge for the year
41,399
128,834
170,233
Disposals
(157,189)
(622,293)
(779,482)
Balance, December 31, 2019
$
2,287,914
$
4,001,988
$
6,289,902
Depreciation charge for the year
7,695
88,910
96,605
Disposals
—
(6,374)
(6,374)
Balance, December 31, 2020
$
2,295,609
$
4,084,524
$
6,380,133
Carrying Value
Balance, December 31, 2019
$
32,377
$
214,726
$
247,103
Balance, December 31, 2020
$
24,682
$
164,612
$
189,29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Exploration and Evaluation Assets (Tables)</t>
        </is>
      </c>
      <c r="B1" s="2" t="inlineStr">
        <is>
          <t>12 Months Ended</t>
        </is>
      </c>
    </row>
    <row r="2">
      <c r="B2" s="2" t="inlineStr">
        <is>
          <t>Dec. 31, 2020</t>
        </is>
      </c>
    </row>
    <row r="3">
      <c r="A3" s="3" t="inlineStr">
        <is>
          <t>Exploration and Evaluation Assets</t>
        </is>
      </c>
    </row>
    <row r="4">
      <c r="A4" s="4" t="inlineStr">
        <is>
          <t>Schedule of exploration and evaluation assets at the Stibnite Gold Project</t>
        </is>
      </c>
      <c r="B4" s="4" t="inlineStr">
        <is>
          <t>December 31,
December 31,
2019
Additions
2020
Acquisition Costs
Interest on notes payable
$
116,546
$
—
$
116,546
Mineral claims
83,828,533
490,495
84,319,028
Royalty interest
1,026,750
—
1,026,750
Sale of royalty interest
(13,548,460)
—
(13,548,460)
Balance
$
71,423,369
$
490,495
$
71,913,864
December 31,
December 31,
2018
Additions
2019
Acquisition Costs
Interest on notes payable
$
116,546
$
—
$
116,546
Mineral claims
83,538,047
290,486
83,828,533
Royalty interest
1,026,750
—
1,026,750
Sale of royalty interest
(13,548,460)
—
(13,548,460)
Balance
$
71,132,883
$
290,486
$
71,423,36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NSOLIDATED STATEMENTS OF NET LOSS AND COMPREHENSIVE LOSS - USD ($)</t>
        </is>
      </c>
      <c r="B1" s="2" t="inlineStr">
        <is>
          <t>12 Months Ended</t>
        </is>
      </c>
    </row>
    <row r="2">
      <c r="B2" s="2" t="inlineStr">
        <is>
          <t>Dec. 31, 2020</t>
        </is>
      </c>
      <c r="C2" s="2" t="inlineStr">
        <is>
          <t>Dec. 31, 2019</t>
        </is>
      </c>
    </row>
    <row r="3">
      <c r="A3" s="3" t="inlineStr">
        <is>
          <t>EXPENSES</t>
        </is>
      </c>
    </row>
    <row r="4">
      <c r="A4" s="4" t="inlineStr">
        <is>
          <t>Consulting</t>
        </is>
      </c>
      <c r="B4" s="6" t="n">
        <v>76149</v>
      </c>
      <c r="C4" s="6" t="n">
        <v>199628</v>
      </c>
    </row>
    <row r="5">
      <c r="A5" s="4" t="inlineStr">
        <is>
          <t>Corporate salaries and benefits</t>
        </is>
      </c>
      <c r="B5" s="5" t="n">
        <v>1177488</v>
      </c>
      <c r="C5" s="5" t="n">
        <v>779803</v>
      </c>
    </row>
    <row r="6">
      <c r="A6" s="4" t="inlineStr">
        <is>
          <t>Depreciation</t>
        </is>
      </c>
      <c r="B6" s="5" t="n">
        <v>284414</v>
      </c>
      <c r="C6" s="5" t="n">
        <v>249300</v>
      </c>
    </row>
    <row r="7">
      <c r="A7" s="4" t="inlineStr">
        <is>
          <t>Directors' fees</t>
        </is>
      </c>
      <c r="B7" s="5" t="n">
        <v>154688</v>
      </c>
      <c r="C7" s="5" t="n">
        <v>131217</v>
      </c>
    </row>
    <row r="8">
      <c r="A8" s="4" t="inlineStr">
        <is>
          <t>Exploration and evaluation</t>
        </is>
      </c>
      <c r="B8" s="5" t="n">
        <v>25258032</v>
      </c>
      <c r="C8" s="5" t="n">
        <v>26877306</v>
      </c>
    </row>
    <row r="9">
      <c r="A9" s="4" t="inlineStr">
        <is>
          <t>Office and administrative</t>
        </is>
      </c>
      <c r="B9" s="5" t="n">
        <v>180026</v>
      </c>
      <c r="C9" s="5" t="n">
        <v>141743</v>
      </c>
    </row>
    <row r="10">
      <c r="A10" s="4" t="inlineStr">
        <is>
          <t>Professional fees</t>
        </is>
      </c>
      <c r="B10" s="5" t="n">
        <v>813463</v>
      </c>
      <c r="C10" s="5" t="n">
        <v>363243</v>
      </c>
    </row>
    <row r="11">
      <c r="A11" s="4" t="inlineStr">
        <is>
          <t>Share based compensation</t>
        </is>
      </c>
      <c r="B11" s="5" t="n">
        <v>1593539</v>
      </c>
      <c r="C11" s="5" t="n">
        <v>1935681</v>
      </c>
    </row>
    <row r="12">
      <c r="A12" s="4" t="inlineStr">
        <is>
          <t>Shareholder and regulatory</t>
        </is>
      </c>
      <c r="B12" s="5" t="n">
        <v>387632</v>
      </c>
      <c r="C12" s="5" t="n">
        <v>348850</v>
      </c>
    </row>
    <row r="13">
      <c r="A13" s="4" t="inlineStr">
        <is>
          <t>Travel and related costs</t>
        </is>
      </c>
      <c r="B13" s="5" t="n">
        <v>32801</v>
      </c>
      <c r="C13" s="5" t="n">
        <v>215920</v>
      </c>
    </row>
    <row r="14">
      <c r="A14" s="4" t="inlineStr">
        <is>
          <t>OPERATING LOSS</t>
        </is>
      </c>
      <c r="B14" s="5" t="n">
        <v>29958232</v>
      </c>
      <c r="C14" s="5" t="n">
        <v>31242691</v>
      </c>
    </row>
    <row r="15">
      <c r="A15" s="3" t="inlineStr">
        <is>
          <t>OTHER EXPENSES (INCOME)</t>
        </is>
      </c>
    </row>
    <row r="16">
      <c r="A16" s="4" t="inlineStr">
        <is>
          <t>Change in fair value of warrant derivative</t>
        </is>
      </c>
      <c r="B16" s="5" t="n">
        <v>600141</v>
      </c>
      <c r="C16" s="5" t="n">
        <v>-180096</v>
      </c>
    </row>
    <row r="17">
      <c r="A17" s="4" t="inlineStr">
        <is>
          <t>Change in fair value of convertible note derivative</t>
        </is>
      </c>
      <c r="B17" s="5" t="n">
        <v>179133742</v>
      </c>
      <c r="C17" s="5" t="n">
        <v>-24786758</v>
      </c>
    </row>
    <row r="18">
      <c r="A18" s="4" t="inlineStr">
        <is>
          <t>Finance costs</t>
        </is>
      </c>
      <c r="B18" s="5" t="n">
        <v>3387700</v>
      </c>
      <c r="C18" s="5" t="n">
        <v>2707277</v>
      </c>
    </row>
    <row r="19">
      <c r="A19" s="4" t="inlineStr">
        <is>
          <t>Foreign exchange loss</t>
        </is>
      </c>
      <c r="B19" s="5" t="n">
        <v>7838610</v>
      </c>
      <c r="C19" s="5" t="n">
        <v>2883315</v>
      </c>
    </row>
    <row r="20">
      <c r="A20" s="4" t="inlineStr">
        <is>
          <t>Gain on sale of building and equipment</t>
        </is>
      </c>
      <c r="B20" s="5" t="n">
        <v>-8500</v>
      </c>
      <c r="C20" s="5" t="n">
        <v>-18500</v>
      </c>
    </row>
    <row r="21">
      <c r="A21" s="4" t="inlineStr">
        <is>
          <t>Interest income</t>
        </is>
      </c>
      <c r="B21" s="5" t="n">
        <v>-277818</v>
      </c>
      <c r="C21" s="5" t="n">
        <v>-548042</v>
      </c>
    </row>
    <row r="22">
      <c r="A22" s="4" t="inlineStr">
        <is>
          <t>Total other loss (income)</t>
        </is>
      </c>
      <c r="B22" s="5" t="n">
        <v>190673875</v>
      </c>
      <c r="C22" s="5" t="n">
        <v>-19942804</v>
      </c>
    </row>
    <row r="23">
      <c r="A23" s="4" t="inlineStr">
        <is>
          <t>COMPREHENSIVE LOSS</t>
        </is>
      </c>
      <c r="B23" s="5" t="n">
        <v>220632107</v>
      </c>
      <c r="C23" s="5" t="n">
        <v>11299887</v>
      </c>
    </row>
    <row r="24">
      <c r="A24" s="4" t="inlineStr">
        <is>
          <t>NET LOSS</t>
        </is>
      </c>
      <c r="B24" s="6" t="n">
        <v>220632107</v>
      </c>
      <c r="C24" s="6" t="n">
        <v>11299887</v>
      </c>
    </row>
    <row r="25">
      <c r="A25" s="4" t="inlineStr">
        <is>
          <t>NET LOSS PER SHARE, BASIC AND DILUTED</t>
        </is>
      </c>
      <c r="B25" s="7" t="n">
        <v>6.45</v>
      </c>
      <c r="C25" s="7" t="n">
        <v>0.44</v>
      </c>
    </row>
    <row r="26">
      <c r="A26" s="4" t="inlineStr">
        <is>
          <t>WEIGHTED AVERAGE NUMBER OF SHARES OUTSTANDING, DILUTED</t>
        </is>
      </c>
      <c r="B26" s="5" t="n">
        <v>34227710</v>
      </c>
      <c r="C26" s="5" t="n">
        <v>25462796</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Warrant Derivative (Tables)</t>
        </is>
      </c>
      <c r="B1" s="2" t="inlineStr">
        <is>
          <t>12 Months Ended</t>
        </is>
      </c>
    </row>
    <row r="2">
      <c r="B2" s="2" t="inlineStr">
        <is>
          <t>Dec. 31, 2020</t>
        </is>
      </c>
    </row>
    <row r="3">
      <c r="A3" s="3" t="inlineStr">
        <is>
          <t>Disclosure of significant unobservable inputs used in fair value measurement of liabilities</t>
        </is>
      </c>
    </row>
    <row r="4">
      <c r="A4" s="4" t="inlineStr">
        <is>
          <t>Schedule of fair value of warrants</t>
        </is>
      </c>
      <c r="B4" s="4" t="inlineStr">
        <is>
          <t>Fair Value of Warrant
Derivative
Balance, December 31, 2018
$
454,819
Change in fair value of warrant derivative
(180,096)
Balance, December 31, 2019
$
274,723
Change in fair value of warrant derivative
600,141
Balance, December 31, 2020
$
874,864</t>
        </is>
      </c>
    </row>
    <row r="5">
      <c r="A5" s="4" t="inlineStr">
        <is>
          <t>Warrant derivative</t>
        </is>
      </c>
    </row>
    <row r="6">
      <c r="A6" s="3" t="inlineStr">
        <is>
          <t>Disclosure of significant unobservable inputs used in fair value measurement of liabilities</t>
        </is>
      </c>
    </row>
    <row r="7">
      <c r="A7" s="4" t="inlineStr">
        <is>
          <t>Schedule of assumptions used for fair value of remaining convertible note derivative</t>
        </is>
      </c>
      <c r="B7" s="4" t="inlineStr">
        <is>
          <t>December 31,
December 31,
2020
2019
Share price
C$
12.20
C$
6.30
Exercise price
C$
12.30
C$
12.30
Expected term (in years)
2.4
3.4
Expected share price volatility
79
%
65
%
Annual rate of quarterly dividends
%
%
Risk-free interest rate
0.2
%
1.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Convertible Notes (Tables)</t>
        </is>
      </c>
      <c r="B1" s="2" t="inlineStr">
        <is>
          <t>12 Months Ended</t>
        </is>
      </c>
    </row>
    <row r="2">
      <c r="B2" s="2" t="inlineStr">
        <is>
          <t>Dec. 31, 2020</t>
        </is>
      </c>
    </row>
    <row r="3">
      <c r="A3" s="3" t="inlineStr">
        <is>
          <t>Convertible Notes</t>
        </is>
      </c>
    </row>
    <row r="4">
      <c r="A4" s="4" t="inlineStr">
        <is>
          <t>Summary of convertible note liability</t>
        </is>
      </c>
      <c r="B4" s="4" t="inlineStr">
        <is>
          <t>2020 Notes
2016 Notes
Gross proceeds upon issuance
$
35,000,000
$
38,508,431
Foreign exchange gain
(1,419,753)
—
Face value of convertible note
$
33,580,247
$
38,508,431
Estimated fair value of embedded derivative
(17,197,994)
(19,771,572)
Transaction costs
(213,575)
(429,723)
Convertible note liability, net
$
16,168,678
$
18,307,136</t>
        </is>
      </c>
    </row>
    <row r="5">
      <c r="A5" s="4" t="inlineStr">
        <is>
          <t>Summary of components of the convertible notes</t>
        </is>
      </c>
      <c r="B5" s="4" t="inlineStr">
        <is>
          <t>Convertible Notes
Balance, December 31, 2018
$
23,433,664
Accretion and interest expense
2,684,458
Interest payments
(18,727)
Foreign exchange adjustments
1,236,979
Balance, December 31, 2019
$
27,336,373
Additions
16,168,678
Conversions
(38,674,790)
Accretion and interest expense
3,129,157
Interest payments
(32,521)
Foreign exchange adjustments
1,635,396
Balance, December 31, 2020
$
9,562,29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nvertible Note Derivative (Tables)</t>
        </is>
      </c>
      <c r="B1" s="2" t="inlineStr">
        <is>
          <t>12 Months Ended</t>
        </is>
      </c>
    </row>
    <row r="2">
      <c r="B2" s="2" t="inlineStr">
        <is>
          <t>Dec. 31, 2020</t>
        </is>
      </c>
    </row>
    <row r="3">
      <c r="A3" s="3" t="inlineStr">
        <is>
          <t>Disclosure of significant unobservable inputs used in fair value measurement of liabilities</t>
        </is>
      </c>
    </row>
    <row r="4">
      <c r="A4" s="4" t="inlineStr">
        <is>
          <t>Schedule of convertible note derivative</t>
        </is>
      </c>
      <c r="B4" s="4" t="inlineStr">
        <is>
          <t>Convertible Note
Derivative
Balance, December 31, 2018
$
48,479,797
Fair value adjustment
(24,786,758)
Foreign exchange adjustments
1,785,173
Balance, December 31, 2019
$
25,478,212
Additions
17,197,994
Conversions
(203,468,010)
Fair value adjustment
179,133,742
Foreign exchange adjustments
7,718,508
Balance, December 31, 2020
$
26,060,446</t>
        </is>
      </c>
    </row>
    <row r="5">
      <c r="A5" s="4" t="inlineStr">
        <is>
          <t>Convertible Note Derivative</t>
        </is>
      </c>
    </row>
    <row r="6">
      <c r="A6" s="3" t="inlineStr">
        <is>
          <t>Disclosure of significant unobservable inputs used in fair value measurement of liabilities</t>
        </is>
      </c>
    </row>
    <row r="7">
      <c r="A7" s="4" t="inlineStr">
        <is>
          <t>Schedule of assumptions used for fair value of remaining convertible note derivative</t>
        </is>
      </c>
      <c r="B7" s="4" t="inlineStr">
        <is>
          <t>December 31,
December 31,
2016 Derivative
2020
2019
Risk-free interest rate
%
1.7
%
Expected term (in years)
Share Price
C$12.20
C$6.30
Credit Spread
%
10
%
Implied discount on share price
21% - 9
%
37% - 26
%
Expected share price volatility
%
58
%
December 31,
March 17,
2020 Derivative
2020
2020
Risk-free interest rate
—
%
Expected term (in years)
—
7
Share Price
—
C$4.10
Credit Spread
—
10
%
Implied discount on share price
—
21% - 9
%
Expected share price volatility
—
6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 Capital (Tables)</t>
        </is>
      </c>
      <c r="B1" s="2" t="inlineStr">
        <is>
          <t>12 Months Ended</t>
        </is>
      </c>
    </row>
    <row r="2">
      <c r="B2" s="2" t="inlineStr">
        <is>
          <t>Dec. 31, 2020</t>
        </is>
      </c>
    </row>
    <row r="3">
      <c r="A3" s="3" t="inlineStr">
        <is>
          <t>Share Capital</t>
        </is>
      </c>
    </row>
    <row r="4">
      <c r="A4" s="4" t="inlineStr">
        <is>
          <t>Summary of share purchase option activity within the Corporation's share-based compensation plan</t>
        </is>
      </c>
      <c r="B4" s="4" t="inlineStr">
        <is>
          <t>A summary of share purchase option activity within the Corporation’s share-based compensation plan for the years ended December 31, 2020 and 2019 is as follows:
Weighted Average
Number of
Exercise Price
Options
(C$)
Balance, December 31, 2018
1,668,408
$
7.00
Options granted
576,000
8.75
Options expired
(54,338)
7.03
Options terminated via SAR
(78,750)
5.40
Options exercised
(138,695)
4.94
Balance December 31, 2019
1,972,625
$
7.72
Options granted
442,500
5.72
Options expired
(20,125)
5.44
Options terminated via SAR
(60,250)
6.91
Options exercised
(375,162)
6.54
Balance, December 31, 2020
1,959,588
$
7.40</t>
        </is>
      </c>
    </row>
    <row r="5">
      <c r="A5" s="4" t="inlineStr">
        <is>
          <t>Weighted average inputs used in the Black-Scholes option pricing mode</t>
        </is>
      </c>
      <c r="B5" s="4" t="inlineStr">
        <is>
          <t>The fair value of options granted is estimated at the time of the grant using the Black-Scholes option pricing model. The weighted average inputs used in the Black-Scholes option pricing model are:
December 31,
December 31,
2020
2019
Fair value options granted
$
3.23
$
5.50
Risk-free interest rate
1.4
%
1.8
%
Expected term (in years)
5.0
5.0
Expected share price volatility
65
%
64
%
Expected dividend yield
—
—
Expected forfeiture
5
%
5
%</t>
        </is>
      </c>
    </row>
    <row r="6">
      <c r="A6" s="4" t="inlineStr">
        <is>
          <t>Summary of analysis of outstanding share purchase options</t>
        </is>
      </c>
      <c r="B6" s="4" t="inlineStr">
        <is>
          <t>An analysis of outstanding share purchase options as at December 31, 2020 is as follows:
Options Outstanding
Options Exercisable
Weighted
Weighted
Weighted
Average
Weighted
Average
Range of
Average
Remaining
Average
Remaining
Exercise
Exercise
Contractual
Exercise
Contractual
Prices (C$)
Number
Price (C$)
Life (Years)
Number
Price (C$)
Life (Years)
$3.10 - $4.40
162,213
$
3.67
2.5
90,963
$
3.42
1.1
$5.90 - $7.20
814,875
$
6.23
3.0
425,088
$
6.24
2.4
$8.20 - $8.90
419,375
$
8.85
1.2
404,875
$
8.85
1.2
$9.10 - $9.80
563,125
$
9.59
2.8
298,313
$
9.71
2.7
$3.10 - $9.80
1,959,588
$
7.40
2.5
1,219,239
$
7.75
2.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xploration and Evaluation Expenditures (Tables)</t>
        </is>
      </c>
      <c r="B1" s="2" t="inlineStr">
        <is>
          <t>12 Months Ended</t>
        </is>
      </c>
    </row>
    <row r="2">
      <c r="B2" s="2" t="inlineStr">
        <is>
          <t>Dec. 31, 2020</t>
        </is>
      </c>
    </row>
    <row r="3">
      <c r="A3" s="3" t="inlineStr">
        <is>
          <t>Exploration and Evaluation Expenditures</t>
        </is>
      </c>
    </row>
    <row r="4">
      <c r="A4" s="4" t="inlineStr">
        <is>
          <t>Schedule of exploration and evaluation expenditures</t>
        </is>
      </c>
      <c r="B4" s="4" t="inlineStr">
        <is>
          <t>Year Ended
December
December
31, 2020
31, 2019
Exploration and Evaluation Expenditures
Consulting and labor cost
4,926,726
4,805,971
Field office and drilling support
1,965,548
2,272,395
Engineering
1,551,112
2,151,586
Permitting
13,839,120
13,881,784
Environmental and reclamation
832,591
1,042,363
Legal and sustainability
2,142,935
2,723,207
Exploration and Evaluation Expense
$
25,258,032
$
26,877,30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e Costs (Tables)</t>
        </is>
      </c>
      <c r="B1" s="2" t="inlineStr">
        <is>
          <t>12 Months Ended</t>
        </is>
      </c>
    </row>
    <row r="2">
      <c r="B2" s="2" t="inlineStr">
        <is>
          <t>Dec. 31, 2020</t>
        </is>
      </c>
    </row>
    <row r="3">
      <c r="A3" s="3" t="inlineStr">
        <is>
          <t>Finance Costs</t>
        </is>
      </c>
    </row>
    <row r="4">
      <c r="A4" s="4" t="inlineStr">
        <is>
          <t>Schedule of finance costs</t>
        </is>
      </c>
      <c r="B4" s="4" t="inlineStr">
        <is>
          <t>Year Ended
December
December
31, 2020
31, 2019
Finance costs
Accretion
3,106,994
2,665,577
Transaction costs
224,210
—
Interest expense on Convertible Notes
22,162
18,881
Interest expense on leases
34,334
22,819
$
3,387,700
$
2,707,27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isk Management and Financial Instruments (Tables)</t>
        </is>
      </c>
      <c r="B1" s="2" t="inlineStr">
        <is>
          <t>12 Months Ended</t>
        </is>
      </c>
    </row>
    <row r="2">
      <c r="B2" s="2" t="inlineStr">
        <is>
          <t>Dec. 31, 2020</t>
        </is>
      </c>
    </row>
    <row r="3">
      <c r="A3" s="3" t="inlineStr">
        <is>
          <t>Risk Management and Financial Instruments</t>
        </is>
      </c>
    </row>
    <row r="4">
      <c r="A4" s="4" t="inlineStr">
        <is>
          <t>Schedule of financial liabilities measured at fair value</t>
        </is>
      </c>
      <c r="B4" s="4" t="inlineStr">
        <is>
          <t>December 31,
2020
Level 1
Level 2
Level 3
Convertible Note Derivative (Note 9)
$
—
$
—
$
26,060,446
Warrant Derivative (Note 7)
—
—
874,864
$
—
$
—
$
26,935,310
December 31,
2019
Level 1
Level 2
Level 3
Convertible Note Derivative (Note 9)
$
—
$
—
$
25,478,212
Warrant Derivative (Note 7)
—
—
274,723
$
—
$
—
$
25,752,935</t>
        </is>
      </c>
    </row>
    <row r="5">
      <c r="A5" s="4" t="inlineStr">
        <is>
          <t>Schedule of financial assets and liabilities denominated in Canadian dollars are as follows, stated in USD:</t>
        </is>
      </c>
      <c r="B5" s="4" t="inlineStr">
        <is>
          <t>2020
2019
Cash and cash equivalents
$
606,453
$
676,296
Prepaids and other receivables
189,535
152,535
Trade and other payables
(600,225)
(263,229)
Lease liabilities
(71,015)
(108,255)
Warrant derivative
(874,864)
(274,723)
Convertible notes
(9,562,293)
(27,336,373)
Convertible note derivative
(26,060,446)
(25,478,212)
$
(36,372,855)
$
(52,631,96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gmented Information (Tables)</t>
        </is>
      </c>
      <c r="B1" s="2" t="inlineStr">
        <is>
          <t>12 Months Ended</t>
        </is>
      </c>
    </row>
    <row r="2">
      <c r="B2" s="2" t="inlineStr">
        <is>
          <t>Dec. 31, 2020</t>
        </is>
      </c>
    </row>
    <row r="3">
      <c r="A3" s="3" t="inlineStr">
        <is>
          <t>Segmented Information</t>
        </is>
      </c>
    </row>
    <row r="4">
      <c r="A4" s="4" t="inlineStr">
        <is>
          <t>Schedule of assets on a geographic basis</t>
        </is>
      </c>
      <c r="B4" s="4" t="inlineStr">
        <is>
          <t>2020
2019
Assets by geographic segment, at cost
Canada
Current assets
$
24,812,361
$
17,487,984
Non-current assets
66,144
103,744
24,878,505
17,591,728
United States
Current assets
980,127
922,630
Non-current assets
72,272,980
71,990,502
73,253,107
72,913,132
$
98,131,612
$
90,504,86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mpensation of Key Management and Related Party Payments (Tables)</t>
        </is>
      </c>
      <c r="B1" s="2" t="inlineStr">
        <is>
          <t>12 Months Ended</t>
        </is>
      </c>
    </row>
    <row r="2">
      <c r="B2" s="2" t="inlineStr">
        <is>
          <t>Dec. 31, 2020</t>
        </is>
      </c>
    </row>
    <row r="3">
      <c r="A3" s="3" t="inlineStr">
        <is>
          <t>Compensation of Key Management and Related Party Payments</t>
        </is>
      </c>
    </row>
    <row r="4">
      <c r="A4" s="4" t="inlineStr">
        <is>
          <t>Schedule of compensation of key management personnel</t>
        </is>
      </c>
      <c r="B4" s="4" t="inlineStr">
        <is>
          <t>December 31, 2020
December 31, 2019
Salaries and benefits
$
767,053
$
753,203
Termination benefits
577,057
—
Share based compensation
410,273
616,104
$
1,754,383
$
1,369,30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provision for income taxes reported differs from the amount computed by applying the applicable income tax rates to the loss before the tax provision</t>
        </is>
      </c>
      <c r="B4" s="4" t="inlineStr">
        <is>
          <t>2020
2019
Net loss
$
(220,632,107)
$
(11,299,887)
Statutory tax rate
26.47
%
26.19
%
Recovery of income taxes computed at statutory rates
$
(58,402,973)
$
(2,959,928)
Tax losses not recognized in the period that the benefit arose
10,933,133
2,435,383
Loss on derivative liability
47,418,045
—
Share based compensation and other permanent differences
51,796
524,546
Income tax recovery
$
—
$
—</t>
        </is>
      </c>
    </row>
    <row r="5">
      <c r="A5" s="4" t="inlineStr">
        <is>
          <t>Schedule of significant components of deferred tax assets and liabilities</t>
        </is>
      </c>
      <c r="B5" s="4" t="inlineStr">
        <is>
          <t>2020
2019
Net operating loss carry-forward
$
42,661,814
$
36,438,782
Buildings and equipment
496,121
509,728
Exploration and evaluation assets
33,857,576
30,829,284
Convertible Note
6,811,890
3,875,849
Total
$
83,827,401
$
71,653,642</t>
        </is>
      </c>
    </row>
    <row r="6">
      <c r="A6" s="4" t="inlineStr">
        <is>
          <t>Schedule of deferred tax assets have not been recognized</t>
        </is>
      </c>
      <c r="B6" s="4" t="inlineStr">
        <is>
          <t>2020
2019
Net operating loss carry-forward
$
42,661,814
$
36,438,782
Buildings and equipment
496,121
509,728
Exploration and evaluation assets
33,857,576
30,829,284
Convertible note
6,811,890
3,875,849
Other future deductions
985,435
821,208
$
84,812,836
$
72,474,850</t>
        </is>
      </c>
    </row>
    <row r="7">
      <c r="A7" s="4" t="inlineStr">
        <is>
          <t>Schedule of tax loss carry forwards</t>
        </is>
      </c>
      <c r="B7" s="4" t="inlineStr">
        <is>
          <t>Expiry of Tax Losses:
US
Canada
December 31, 2029
$
342,000
$
—
December 31, 2030
983,000
—
December 31, 2031
9,993,000
1,881,000
December 31, 2032
16,346,000
3,662,000
December 31, 2033
749,000
3,787,000
December 31, 2034
13,661,000
3,539,000
December 31, 2035
12,517,000
3,301,000
December 31, 2036
13,114,000
2,457,000
December 31, 2037
14,588,000
1,889,000
December 31, 2038
—
1,454,000
December 31, 2039
—
2,037,000
December 31, 2040
—
2,924,000
Indefinite carryover (Tax years beginning Jan. 1, 2018)
51,404,000
—
$
133,697,000
$
26,931,0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5" customWidth="1" min="1" max="1"/>
    <col width="14" customWidth="1" min="2" max="2"/>
    <col width="15" customWidth="1" min="3" max="3"/>
    <col width="14" customWidth="1" min="4" max="4"/>
    <col width="13" customWidth="1" min="5" max="5"/>
  </cols>
  <sheetData>
    <row r="1">
      <c r="A1" s="1" t="inlineStr">
        <is>
          <t>CONSOLIDATED STATEMENTS OF CHANGES IN EQUITY - USD ($)</t>
        </is>
      </c>
      <c r="B1" s="2" t="inlineStr">
        <is>
          <t>Share Capital</t>
        </is>
      </c>
      <c r="C1" s="2" t="inlineStr">
        <is>
          <t>Equity Reserve</t>
        </is>
      </c>
      <c r="D1" s="2" t="inlineStr">
        <is>
          <t>Deficit</t>
        </is>
      </c>
      <c r="E1" s="2" t="inlineStr">
        <is>
          <t>Total</t>
        </is>
      </c>
    </row>
    <row r="2">
      <c r="A2" s="4" t="inlineStr">
        <is>
          <t>Balance at the beginning at Dec. 31, 2018</t>
        </is>
      </c>
      <c r="B2" s="6" t="n">
        <v>267595776</v>
      </c>
      <c r="C2" s="6" t="n">
        <v>24394532</v>
      </c>
      <c r="D2" s="6" t="n">
        <v>-265329233</v>
      </c>
      <c r="E2" s="6" t="n">
        <v>26661075</v>
      </c>
    </row>
    <row r="3">
      <c r="A3" s="4" t="inlineStr">
        <is>
          <t>Balance at the beginning (in shares) at Dec. 31, 2018</t>
        </is>
      </c>
      <c r="B3" s="5" t="n">
        <v>23481269</v>
      </c>
    </row>
    <row r="4">
      <c r="A4" s="4" t="inlineStr">
        <is>
          <t>Share based compensation</t>
        </is>
      </c>
      <c r="C4" s="5" t="n">
        <v>2001087</v>
      </c>
      <c r="E4" s="5" t="n">
        <v>2001087</v>
      </c>
    </row>
    <row r="5">
      <c r="A5" s="4" t="inlineStr">
        <is>
          <t>Public offering</t>
        </is>
      </c>
      <c r="B5" s="6" t="n">
        <v>14929176</v>
      </c>
      <c r="E5" s="5" t="n">
        <v>14929176</v>
      </c>
    </row>
    <row r="6">
      <c r="A6" s="4" t="inlineStr">
        <is>
          <t>Public offering (in shares)</t>
        </is>
      </c>
      <c r="B6" s="5" t="n">
        <v>3320000</v>
      </c>
    </row>
    <row r="7">
      <c r="A7" s="4" t="inlineStr">
        <is>
          <t>Share issue cost</t>
        </is>
      </c>
      <c r="B7" s="6" t="n">
        <v>-844832</v>
      </c>
      <c r="E7" s="5" t="n">
        <v>-844832</v>
      </c>
    </row>
    <row r="8">
      <c r="A8" s="4" t="inlineStr">
        <is>
          <t>Shares issued to Stibnite Foundation (or share based payments)</t>
        </is>
      </c>
      <c r="B8" s="6" t="n">
        <v>877500</v>
      </c>
      <c r="E8" s="5" t="n">
        <v>877500</v>
      </c>
    </row>
    <row r="9">
      <c r="A9" s="4" t="inlineStr">
        <is>
          <t>Shares issued to Stibnite Foundation (or share based payments) (in shares)</t>
        </is>
      </c>
      <c r="B9" s="5" t="n">
        <v>150000</v>
      </c>
    </row>
    <row r="10">
      <c r="A10" s="4" t="inlineStr">
        <is>
          <t>Shares issued through Stock Appreciation Rights</t>
        </is>
      </c>
      <c r="B10" s="6" t="n">
        <v>137836</v>
      </c>
      <c r="C10" s="5" t="n">
        <v>-203241</v>
      </c>
      <c r="E10" s="5" t="n">
        <v>-65405</v>
      </c>
    </row>
    <row r="11">
      <c r="A11" s="4" t="inlineStr">
        <is>
          <t>Shares issued through Stock Appreciation Rights (in shares)</t>
        </is>
      </c>
      <c r="B11" s="5" t="n">
        <v>22586</v>
      </c>
    </row>
    <row r="12">
      <c r="A12" s="4" t="inlineStr">
        <is>
          <t>Exercise of options</t>
        </is>
      </c>
      <c r="B12" s="6" t="n">
        <v>794123</v>
      </c>
      <c r="C12" s="5" t="n">
        <v>-309861</v>
      </c>
      <c r="E12" s="5" t="n">
        <v>484262</v>
      </c>
    </row>
    <row r="13">
      <c r="A13" s="4" t="inlineStr">
        <is>
          <t>Exercise of options (in shares)</t>
        </is>
      </c>
      <c r="B13" s="5" t="n">
        <v>138695</v>
      </c>
    </row>
    <row r="14">
      <c r="A14" s="4" t="inlineStr">
        <is>
          <t>Comprehensive loss for the year</t>
        </is>
      </c>
      <c r="D14" s="5" t="n">
        <v>-11299887</v>
      </c>
      <c r="E14" s="5" t="n">
        <v>-11299887</v>
      </c>
    </row>
    <row r="15">
      <c r="A15" s="4" t="inlineStr">
        <is>
          <t>Net Loss for the year</t>
        </is>
      </c>
      <c r="D15" s="5" t="n">
        <v>-11299887</v>
      </c>
      <c r="E15" s="5" t="n">
        <v>-11299887</v>
      </c>
    </row>
    <row r="16">
      <c r="A16" s="4" t="inlineStr">
        <is>
          <t>Balance at the end at Dec. 31, 2019</t>
        </is>
      </c>
      <c r="B16" s="6" t="n">
        <v>283489579</v>
      </c>
      <c r="C16" s="5" t="n">
        <v>25882517</v>
      </c>
      <c r="D16" s="5" t="n">
        <v>-276629120</v>
      </c>
      <c r="E16" s="5" t="n">
        <v>32742976</v>
      </c>
    </row>
    <row r="17">
      <c r="A17" s="4" t="inlineStr">
        <is>
          <t>Balance at the end (in shares) at Dec. 31, 2019</t>
        </is>
      </c>
      <c r="B17" s="5" t="n">
        <v>27112550</v>
      </c>
    </row>
    <row r="18">
      <c r="A18" s="4" t="inlineStr">
        <is>
          <t>Share based compensation</t>
        </is>
      </c>
      <c r="C18" s="5" t="n">
        <v>1546771</v>
      </c>
      <c r="E18" s="5" t="n">
        <v>1546771</v>
      </c>
    </row>
    <row r="19">
      <c r="A19" s="4" t="inlineStr">
        <is>
          <t>Shares issued upon conversion of Convertible Notes</t>
        </is>
      </c>
      <c r="B19" s="6" t="n">
        <v>242142800</v>
      </c>
      <c r="E19" s="5" t="n">
        <v>242142800</v>
      </c>
    </row>
    <row r="20">
      <c r="A20" s="4" t="inlineStr">
        <is>
          <t>Shares issued upon conversion of Convertible Notes (in shares)</t>
        </is>
      </c>
      <c r="B20" s="5" t="n">
        <v>19969280</v>
      </c>
    </row>
    <row r="21">
      <c r="A21" s="4" t="inlineStr">
        <is>
          <t>Share issue cost</t>
        </is>
      </c>
      <c r="B21" s="6" t="n">
        <v>-22148</v>
      </c>
      <c r="E21" s="5" t="n">
        <v>-22148</v>
      </c>
    </row>
    <row r="22">
      <c r="A22" s="4" t="inlineStr">
        <is>
          <t>Shares issued through Stock Appreciation Rights</t>
        </is>
      </c>
      <c r="B22" s="6" t="n">
        <v>233103</v>
      </c>
      <c r="C22" s="5" t="n">
        <v>-186334</v>
      </c>
      <c r="E22" s="5" t="n">
        <v>46769</v>
      </c>
    </row>
    <row r="23">
      <c r="A23" s="4" t="inlineStr">
        <is>
          <t>Shares issued through Stock Appreciation Rights (in shares)</t>
        </is>
      </c>
      <c r="B23" s="5" t="n">
        <v>24142</v>
      </c>
    </row>
    <row r="24">
      <c r="A24" s="4" t="inlineStr">
        <is>
          <t>Exercise of options</t>
        </is>
      </c>
      <c r="B24" s="6" t="n">
        <v>2872454</v>
      </c>
      <c r="C24" s="5" t="n">
        <v>-1066689</v>
      </c>
      <c r="E24" s="5" t="n">
        <v>1805765</v>
      </c>
    </row>
    <row r="25">
      <c r="A25" s="4" t="inlineStr">
        <is>
          <t>Exercise of options (in shares)</t>
        </is>
      </c>
      <c r="B25" s="5" t="n">
        <v>375162</v>
      </c>
    </row>
    <row r="26">
      <c r="A26" s="4" t="inlineStr">
        <is>
          <t>Comprehensive loss for the year</t>
        </is>
      </c>
      <c r="D26" s="5" t="n">
        <v>-220632107</v>
      </c>
      <c r="E26" s="5" t="n">
        <v>-220632107</v>
      </c>
    </row>
    <row r="27">
      <c r="A27" s="4" t="inlineStr">
        <is>
          <t>Net Loss for the year</t>
        </is>
      </c>
      <c r="D27" s="5" t="n">
        <v>-220632107</v>
      </c>
      <c r="E27" s="5" t="n">
        <v>-220632107</v>
      </c>
    </row>
    <row r="28">
      <c r="A28" s="4" t="inlineStr">
        <is>
          <t>Balance at the end at Dec. 31, 2020</t>
        </is>
      </c>
      <c r="B28" s="6" t="n">
        <v>528715788</v>
      </c>
      <c r="C28" s="6" t="n">
        <v>26176265</v>
      </c>
      <c r="D28" s="6" t="n">
        <v>-497261227</v>
      </c>
      <c r="E28" s="6" t="n">
        <v>57630826</v>
      </c>
    </row>
    <row r="29">
      <c r="A29" s="4" t="inlineStr">
        <is>
          <t>Balance at the end (in shares) at Dec. 31, 2020</t>
        </is>
      </c>
      <c r="B29" s="5" t="n">
        <v>4748113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21" customWidth="1" min="2" max="2"/>
  </cols>
  <sheetData>
    <row r="1">
      <c r="A1" s="1" t="inlineStr">
        <is>
          <t>Nature of Operations (Details)</t>
        </is>
      </c>
      <c r="B1" s="2" t="inlineStr">
        <is>
          <t>12 Months Ended</t>
        </is>
      </c>
    </row>
    <row r="2">
      <c r="B2" s="2" t="inlineStr">
        <is>
          <t>Dec. 31, 2020segment</t>
        </is>
      </c>
    </row>
    <row r="3">
      <c r="A3" s="3" t="inlineStr">
        <is>
          <t>Disclosure of subsidiaries</t>
        </is>
      </c>
    </row>
    <row r="4">
      <c r="A4" s="4" t="inlineStr">
        <is>
          <t>Number of Segments</t>
        </is>
      </c>
      <c r="B4" s="5" t="n">
        <v>1</v>
      </c>
    </row>
    <row r="5">
      <c r="A5" s="4" t="inlineStr">
        <is>
          <t>Subsidiaries controlling the Stibnite Gold Project</t>
        </is>
      </c>
    </row>
    <row r="6">
      <c r="A6" s="3" t="inlineStr">
        <is>
          <t>Disclosure of subsidiaries</t>
        </is>
      </c>
    </row>
    <row r="7">
      <c r="A7" s="4" t="inlineStr">
        <is>
          <t>Principal asset, Percentage of ownership</t>
        </is>
      </c>
      <c r="B7" s="4" t="inlineStr">
        <is>
          <t>100.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2" customWidth="1" min="1" max="1"/>
    <col width="20" customWidth="1" min="2" max="2"/>
    <col width="20" customWidth="1" min="3" max="3"/>
    <col width="20" customWidth="1" min="4" max="4"/>
  </cols>
  <sheetData>
    <row r="1">
      <c r="A1" s="1" t="inlineStr">
        <is>
          <t>Basis of Preparation (Details) - Common shares</t>
        </is>
      </c>
      <c r="B1" s="2" t="inlineStr">
        <is>
          <t>Jan. 27, 2021shares</t>
        </is>
      </c>
      <c r="C1" s="2" t="inlineStr">
        <is>
          <t>Jan. 26, 2021shares</t>
        </is>
      </c>
      <c r="D1" s="2" t="inlineStr">
        <is>
          <t>Dec. 31, 2020shares</t>
        </is>
      </c>
    </row>
    <row r="2">
      <c r="A2" s="3" t="inlineStr">
        <is>
          <t>Disclosure of classes of share capital [line items]</t>
        </is>
      </c>
    </row>
    <row r="3">
      <c r="A3" s="4" t="inlineStr">
        <is>
          <t>Shares issued</t>
        </is>
      </c>
      <c r="D3" s="5" t="n">
        <v>474811340</v>
      </c>
    </row>
    <row r="4">
      <c r="A4" s="4" t="inlineStr">
        <is>
          <t>Shares outstanding</t>
        </is>
      </c>
      <c r="C4" s="5" t="n">
        <v>474811340</v>
      </c>
    </row>
    <row r="5">
      <c r="A5" s="4" t="inlineStr">
        <is>
          <t>Subsequent event</t>
        </is>
      </c>
    </row>
    <row r="6">
      <c r="A6" s="3" t="inlineStr">
        <is>
          <t>Disclosure of classes of share capital [line items]</t>
        </is>
      </c>
    </row>
    <row r="7">
      <c r="A7" s="4" t="inlineStr">
        <is>
          <t>Reverse share split ratio</t>
        </is>
      </c>
      <c r="B7" s="8" t="n">
        <v>0.1</v>
      </c>
    </row>
    <row r="8">
      <c r="A8" s="4" t="inlineStr">
        <is>
          <t>Shares issued</t>
        </is>
      </c>
      <c r="B8" s="5" t="n">
        <v>47481134</v>
      </c>
    </row>
    <row r="9">
      <c r="A9" s="4" t="inlineStr">
        <is>
          <t>Shares outstanding</t>
        </is>
      </c>
      <c r="B9" s="5" t="n">
        <v>4748113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31, 2020</t>
        </is>
      </c>
      <c r="C2" s="2" t="inlineStr">
        <is>
          <t>Dec. 31, 2019</t>
        </is>
      </c>
    </row>
    <row r="3">
      <c r="A3" s="3" t="inlineStr">
        <is>
          <t>Summary of Significant Accounting Policies</t>
        </is>
      </c>
    </row>
    <row r="4">
      <c r="A4" s="4" t="inlineStr">
        <is>
          <t>Term of options</t>
        </is>
      </c>
      <c r="B4" s="4" t="inlineStr">
        <is>
          <t>5 years</t>
        </is>
      </c>
    </row>
    <row r="5">
      <c r="A5" s="4" t="inlineStr">
        <is>
          <t>Rehabilitation liabilities</t>
        </is>
      </c>
      <c r="B5" s="6" t="n">
        <v>0</v>
      </c>
      <c r="C5" s="6" t="n">
        <v>0</v>
      </c>
    </row>
    <row r="6">
      <c r="A6" s="4" t="inlineStr">
        <is>
          <t>Impairment loss</t>
        </is>
      </c>
      <c r="B6" s="6"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16" customWidth="1" min="2" max="2"/>
  </cols>
  <sheetData>
    <row r="1">
      <c r="A1" s="1" t="inlineStr">
        <is>
          <t>Summary of Significant Accounting Policies - Buildings and Equipment (Details)</t>
        </is>
      </c>
      <c r="B1" s="2" t="inlineStr">
        <is>
          <t>12 Months Ended</t>
        </is>
      </c>
    </row>
    <row r="2">
      <c r="B2" s="2" t="inlineStr">
        <is>
          <t>Dec. 31, 2020</t>
        </is>
      </c>
    </row>
    <row r="3">
      <c r="A3" s="4" t="inlineStr">
        <is>
          <t>Equipment and Vehicles | Minimum</t>
        </is>
      </c>
    </row>
    <row r="4">
      <c r="A4" s="3" t="inlineStr">
        <is>
          <t>Disclosure of detailed information about property, plant and equipment</t>
        </is>
      </c>
    </row>
    <row r="5">
      <c r="A5" s="4" t="inlineStr">
        <is>
          <t>Useful life</t>
        </is>
      </c>
      <c r="B5" s="4" t="inlineStr">
        <is>
          <t>3 years</t>
        </is>
      </c>
    </row>
    <row r="6">
      <c r="A6" s="4" t="inlineStr">
        <is>
          <t>Equipment and Vehicles | Maximum</t>
        </is>
      </c>
    </row>
    <row r="7">
      <c r="A7" s="3" t="inlineStr">
        <is>
          <t>Disclosure of detailed information about property, plant and equipment</t>
        </is>
      </c>
    </row>
    <row r="8">
      <c r="A8" s="4" t="inlineStr">
        <is>
          <t>Useful life</t>
        </is>
      </c>
      <c r="B8" s="4" t="inlineStr">
        <is>
          <t>7 years</t>
        </is>
      </c>
    </row>
    <row r="9">
      <c r="A9" s="4" t="inlineStr">
        <is>
          <t>Buildings | Minimum</t>
        </is>
      </c>
    </row>
    <row r="10">
      <c r="A10" s="3" t="inlineStr">
        <is>
          <t>Disclosure of detailed information about property, plant and equipment</t>
        </is>
      </c>
    </row>
    <row r="11">
      <c r="A11" s="4" t="inlineStr">
        <is>
          <t>Useful life</t>
        </is>
      </c>
      <c r="B11" s="4" t="inlineStr">
        <is>
          <t>5 years</t>
        </is>
      </c>
    </row>
    <row r="12">
      <c r="A12" s="4" t="inlineStr">
        <is>
          <t>Buildings | Maximum</t>
        </is>
      </c>
    </row>
    <row r="13">
      <c r="A13" s="3" t="inlineStr">
        <is>
          <t>Disclosure of detailed information about property, plant and equipment</t>
        </is>
      </c>
    </row>
    <row r="14">
      <c r="A14" s="4" t="inlineStr">
        <is>
          <t>Useful life</t>
        </is>
      </c>
      <c r="B14" s="4" t="inlineStr">
        <is>
          <t>10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Leases - ROU Assets (Details) - USD ($)</t>
        </is>
      </c>
      <c r="B1" s="2" t="inlineStr">
        <is>
          <t>12 Months Ended</t>
        </is>
      </c>
    </row>
    <row r="2">
      <c r="B2" s="2" t="inlineStr">
        <is>
          <t>Dec. 31, 2020</t>
        </is>
      </c>
      <c r="C2" s="2" t="inlineStr">
        <is>
          <t>Dec. 31, 2019</t>
        </is>
      </c>
    </row>
    <row r="3">
      <c r="A3" s="3" t="inlineStr">
        <is>
          <t>Leases</t>
        </is>
      </c>
    </row>
    <row r="4">
      <c r="A4" s="4" t="inlineStr">
        <is>
          <t>Incremental borrowing rate</t>
        </is>
      </c>
      <c r="B4" s="4" t="inlineStr">
        <is>
          <t>10.00%</t>
        </is>
      </c>
    </row>
    <row r="5">
      <c r="A5" s="3" t="inlineStr">
        <is>
          <t>ROU Assets</t>
        </is>
      </c>
    </row>
    <row r="6">
      <c r="A6" s="4" t="inlineStr">
        <is>
          <t>Balance, Beginning of the period</t>
        </is>
      </c>
      <c r="B6" s="6" t="n">
        <v>423774</v>
      </c>
    </row>
    <row r="7">
      <c r="A7" s="4" t="inlineStr">
        <is>
          <t>Additions</t>
        </is>
      </c>
      <c r="C7" s="6" t="n">
        <v>502841</v>
      </c>
    </row>
    <row r="8">
      <c r="A8" s="4" t="inlineStr">
        <is>
          <t>Depreciation charge for the period</t>
        </is>
      </c>
      <c r="B8" s="5" t="n">
        <v>-187809</v>
      </c>
      <c r="C8" s="5" t="n">
        <v>-79067</v>
      </c>
    </row>
    <row r="9">
      <c r="A9" s="4" t="inlineStr">
        <is>
          <t>Balance, End of the period</t>
        </is>
      </c>
      <c r="B9" s="6" t="n">
        <v>235965</v>
      </c>
      <c r="C9" s="6" t="n">
        <v>42377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eases - Lease liabilities (Details) - USD ($)</t>
        </is>
      </c>
      <c r="B1" s="2" t="inlineStr">
        <is>
          <t>Dec. 31, 2020</t>
        </is>
      </c>
      <c r="C1" s="2" t="inlineStr">
        <is>
          <t>Dec. 31, 2019</t>
        </is>
      </c>
    </row>
    <row r="2">
      <c r="A2" s="3" t="inlineStr">
        <is>
          <t>Lease Liabilities</t>
        </is>
      </c>
    </row>
    <row r="3">
      <c r="A3" s="4" t="inlineStr">
        <is>
          <t>Total undiscounted lease liabilities</t>
        </is>
      </c>
      <c r="B3" s="6" t="n">
        <v>284397</v>
      </c>
      <c r="C3" s="6" t="n">
        <v>495789</v>
      </c>
    </row>
    <row r="4">
      <c r="A4" s="4" t="inlineStr">
        <is>
          <t>Lease liabilities included in the statement of financial position</t>
        </is>
      </c>
      <c r="B4" s="5" t="n">
        <v>266961</v>
      </c>
      <c r="C4" s="5" t="n">
        <v>443857</v>
      </c>
    </row>
    <row r="5">
      <c r="A5" s="4" t="inlineStr">
        <is>
          <t>Current</t>
        </is>
      </c>
      <c r="B5" s="5" t="n">
        <v>201825</v>
      </c>
      <c r="C5" s="5" t="n">
        <v>178294</v>
      </c>
    </row>
    <row r="6">
      <c r="A6" s="4" t="inlineStr">
        <is>
          <t>Non-Current</t>
        </is>
      </c>
      <c r="B6" s="5" t="n">
        <v>65136</v>
      </c>
      <c r="C6" s="5" t="n">
        <v>265563</v>
      </c>
    </row>
    <row r="7">
      <c r="A7" s="4" t="inlineStr">
        <is>
          <t>Less than one year</t>
        </is>
      </c>
    </row>
    <row r="8">
      <c r="A8" s="3" t="inlineStr">
        <is>
          <t>Lease Liabilities</t>
        </is>
      </c>
    </row>
    <row r="9">
      <c r="A9" s="4" t="inlineStr">
        <is>
          <t>Total undiscounted lease liabilities</t>
        </is>
      </c>
      <c r="B9" s="5" t="n">
        <v>217629</v>
      </c>
      <c r="C9" s="5" t="n">
        <v>212896</v>
      </c>
    </row>
    <row r="10">
      <c r="A10" s="4" t="inlineStr">
        <is>
          <t>One to five years</t>
        </is>
      </c>
    </row>
    <row r="11">
      <c r="A11" s="3" t="inlineStr">
        <is>
          <t>Lease Liabilities</t>
        </is>
      </c>
    </row>
    <row r="12">
      <c r="A12" s="4" t="inlineStr">
        <is>
          <t>Total undiscounted lease liabilities</t>
        </is>
      </c>
      <c r="B12" s="6" t="n">
        <v>66768</v>
      </c>
      <c r="C12" s="6" t="n">
        <v>28289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Amounts recognized in profit and loss and cash flows (Details) - USD ($)</t>
        </is>
      </c>
      <c r="B1" s="2" t="inlineStr">
        <is>
          <t>12 Months Ended</t>
        </is>
      </c>
    </row>
    <row r="2">
      <c r="B2" s="2" t="inlineStr">
        <is>
          <t>Dec. 31, 2020</t>
        </is>
      </c>
      <c r="C2" s="2" t="inlineStr">
        <is>
          <t>Dec. 31, 2019</t>
        </is>
      </c>
    </row>
    <row r="3">
      <c r="A3" s="3" t="inlineStr">
        <is>
          <t>Leases</t>
        </is>
      </c>
    </row>
    <row r="4">
      <c r="A4" s="4" t="inlineStr">
        <is>
          <t>Depreciation charge for the period</t>
        </is>
      </c>
      <c r="B4" s="6" t="n">
        <v>-187809</v>
      </c>
      <c r="C4" s="6" t="n">
        <v>-79067</v>
      </c>
    </row>
    <row r="5">
      <c r="A5" s="4" t="inlineStr">
        <is>
          <t>Expenses relating to short-term leases</t>
        </is>
      </c>
      <c r="B5" s="5" t="n">
        <v>-40799</v>
      </c>
      <c r="C5" s="5" t="n">
        <v>-146918</v>
      </c>
    </row>
    <row r="6">
      <c r="A6" s="4" t="inlineStr">
        <is>
          <t>Expenses relating to leases of low-value assets</t>
        </is>
      </c>
      <c r="B6" s="5" t="n">
        <v>-12590</v>
      </c>
      <c r="C6" s="5" t="n">
        <v>-15383</v>
      </c>
    </row>
    <row r="7">
      <c r="A7" s="4" t="inlineStr">
        <is>
          <t>Interest on lease liabilities</t>
        </is>
      </c>
      <c r="B7" s="5" t="n">
        <v>-34334</v>
      </c>
      <c r="C7" s="5" t="n">
        <v>-22819</v>
      </c>
    </row>
    <row r="8">
      <c r="A8" s="4" t="inlineStr">
        <is>
          <t>Total payments on lease liability</t>
        </is>
      </c>
      <c r="B8" s="5" t="n">
        <v>-211230</v>
      </c>
      <c r="C8" s="5" t="n">
        <v>-81803</v>
      </c>
    </row>
    <row r="9">
      <c r="A9" s="4" t="inlineStr">
        <is>
          <t>Principal on leases</t>
        </is>
      </c>
      <c r="B9" s="5" t="n">
        <v>-176896</v>
      </c>
      <c r="C9" s="5" t="n">
        <v>-58984</v>
      </c>
    </row>
    <row r="10">
      <c r="A10" s="4" t="inlineStr">
        <is>
          <t>Interest expense</t>
        </is>
      </c>
      <c r="B10" s="6" t="n">
        <v>-34334</v>
      </c>
      <c r="C10" s="6" t="n">
        <v>-2281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Buildings and Equipment (Details) - USD ($)</t>
        </is>
      </c>
      <c r="B1" s="2" t="inlineStr">
        <is>
          <t>12 Months Ended</t>
        </is>
      </c>
    </row>
    <row r="2">
      <c r="B2" s="2" t="inlineStr">
        <is>
          <t>Dec. 31, 2020</t>
        </is>
      </c>
      <c r="C2" s="2" t="inlineStr">
        <is>
          <t>Dec. 31, 2019</t>
        </is>
      </c>
    </row>
    <row r="3">
      <c r="A3" s="3" t="inlineStr">
        <is>
          <t>Disclosure of detailed information about property, plant and equipment</t>
        </is>
      </c>
    </row>
    <row r="4">
      <c r="A4" s="4" t="inlineStr">
        <is>
          <t>Balance at the beginning of the year</t>
        </is>
      </c>
      <c r="B4" s="6" t="n">
        <v>247103</v>
      </c>
    </row>
    <row r="5">
      <c r="A5" s="4" t="inlineStr">
        <is>
          <t>Depreciation charge for the year</t>
        </is>
      </c>
      <c r="B5" s="5" t="n">
        <v>96605</v>
      </c>
      <c r="C5" s="6" t="n">
        <v>170233</v>
      </c>
    </row>
    <row r="6">
      <c r="A6" s="4" t="inlineStr">
        <is>
          <t>Balance at the end of the year</t>
        </is>
      </c>
      <c r="B6" s="5" t="n">
        <v>189294</v>
      </c>
      <c r="C6" s="5" t="n">
        <v>247103</v>
      </c>
    </row>
    <row r="7">
      <c r="A7" s="4" t="inlineStr">
        <is>
          <t>Cost</t>
        </is>
      </c>
    </row>
    <row r="8">
      <c r="A8" s="3" t="inlineStr">
        <is>
          <t>Disclosure of detailed information about property, plant and equipment</t>
        </is>
      </c>
    </row>
    <row r="9">
      <c r="A9" s="4" t="inlineStr">
        <is>
          <t>Balance at the beginning of the year</t>
        </is>
      </c>
      <c r="B9" s="5" t="n">
        <v>6537005</v>
      </c>
      <c r="C9" s="5" t="n">
        <v>7296031</v>
      </c>
    </row>
    <row r="10">
      <c r="A10" s="4" t="inlineStr">
        <is>
          <t>Additions</t>
        </is>
      </c>
      <c r="B10" s="5" t="n">
        <v>38796</v>
      </c>
      <c r="C10" s="5" t="n">
        <v>20456</v>
      </c>
    </row>
    <row r="11">
      <c r="A11" s="4" t="inlineStr">
        <is>
          <t>Disposals</t>
        </is>
      </c>
      <c r="B11" s="5" t="n">
        <v>-6374</v>
      </c>
      <c r="C11" s="5" t="n">
        <v>779482</v>
      </c>
    </row>
    <row r="12">
      <c r="A12" s="4" t="inlineStr">
        <is>
          <t>Balance at the end of the year</t>
        </is>
      </c>
      <c r="B12" s="5" t="n">
        <v>6569427</v>
      </c>
      <c r="C12" s="5" t="n">
        <v>6537005</v>
      </c>
    </row>
    <row r="13">
      <c r="A13" s="4" t="inlineStr">
        <is>
          <t>Accumulated Depreciation</t>
        </is>
      </c>
    </row>
    <row r="14">
      <c r="A14" s="3" t="inlineStr">
        <is>
          <t>Disclosure of detailed information about property, plant and equipment</t>
        </is>
      </c>
    </row>
    <row r="15">
      <c r="A15" s="4" t="inlineStr">
        <is>
          <t>Balance at the beginning of the year</t>
        </is>
      </c>
      <c r="B15" s="5" t="n">
        <v>-6289902</v>
      </c>
      <c r="C15" s="5" t="n">
        <v>-6899151</v>
      </c>
    </row>
    <row r="16">
      <c r="A16" s="4" t="inlineStr">
        <is>
          <t>Depreciation charge for the year</t>
        </is>
      </c>
      <c r="B16" s="5" t="n">
        <v>96605</v>
      </c>
      <c r="C16" s="5" t="n">
        <v>170233</v>
      </c>
    </row>
    <row r="17">
      <c r="A17" s="4" t="inlineStr">
        <is>
          <t>Disposals</t>
        </is>
      </c>
      <c r="B17" s="5" t="n">
        <v>-6374</v>
      </c>
      <c r="C17" s="5" t="n">
        <v>-779482</v>
      </c>
    </row>
    <row r="18">
      <c r="A18" s="4" t="inlineStr">
        <is>
          <t>Balance at the end of the year</t>
        </is>
      </c>
      <c r="B18" s="5" t="n">
        <v>-6380133</v>
      </c>
      <c r="C18" s="5" t="n">
        <v>-6289902</v>
      </c>
    </row>
    <row r="19">
      <c r="A19" s="4" t="inlineStr">
        <is>
          <t>Buildings</t>
        </is>
      </c>
    </row>
    <row r="20">
      <c r="A20" s="3" t="inlineStr">
        <is>
          <t>Disclosure of detailed information about property, plant and equipment</t>
        </is>
      </c>
    </row>
    <row r="21">
      <c r="A21" s="4" t="inlineStr">
        <is>
          <t>Balance at the beginning of the year</t>
        </is>
      </c>
      <c r="B21" s="5" t="n">
        <v>32377</v>
      </c>
    </row>
    <row r="22">
      <c r="A22" s="4" t="inlineStr">
        <is>
          <t>Balance at the end of the year</t>
        </is>
      </c>
      <c r="B22" s="5" t="n">
        <v>24682</v>
      </c>
      <c r="C22" s="5" t="n">
        <v>32377</v>
      </c>
    </row>
    <row r="23">
      <c r="A23" s="4" t="inlineStr">
        <is>
          <t>Buildings | Cost</t>
        </is>
      </c>
    </row>
    <row r="24">
      <c r="A24" s="3" t="inlineStr">
        <is>
          <t>Disclosure of detailed information about property, plant and equipment</t>
        </is>
      </c>
    </row>
    <row r="25">
      <c r="A25" s="4" t="inlineStr">
        <is>
          <t>Balance at the beginning of the year</t>
        </is>
      </c>
      <c r="B25" s="5" t="n">
        <v>2320291</v>
      </c>
      <c r="C25" s="5" t="n">
        <v>2477480</v>
      </c>
    </row>
    <row r="26">
      <c r="A26" s="4" t="inlineStr">
        <is>
          <t>Disposals</t>
        </is>
      </c>
      <c r="C26" s="5" t="n">
        <v>157189</v>
      </c>
    </row>
    <row r="27">
      <c r="A27" s="4" t="inlineStr">
        <is>
          <t>Balance at the end of the year</t>
        </is>
      </c>
      <c r="B27" s="5" t="n">
        <v>2320291</v>
      </c>
      <c r="C27" s="5" t="n">
        <v>2320291</v>
      </c>
    </row>
    <row r="28">
      <c r="A28" s="4" t="inlineStr">
        <is>
          <t>Buildings | Accumulated Depreciation</t>
        </is>
      </c>
    </row>
    <row r="29">
      <c r="A29" s="3" t="inlineStr">
        <is>
          <t>Disclosure of detailed information about property, plant and equipment</t>
        </is>
      </c>
    </row>
    <row r="30">
      <c r="A30" s="4" t="inlineStr">
        <is>
          <t>Balance at the beginning of the year</t>
        </is>
      </c>
      <c r="B30" s="5" t="n">
        <v>-2287914</v>
      </c>
      <c r="C30" s="5" t="n">
        <v>-2403704</v>
      </c>
    </row>
    <row r="31">
      <c r="A31" s="4" t="inlineStr">
        <is>
          <t>Depreciation charge for the year</t>
        </is>
      </c>
      <c r="B31" s="5" t="n">
        <v>7695</v>
      </c>
      <c r="C31" s="5" t="n">
        <v>41399</v>
      </c>
    </row>
    <row r="32">
      <c r="A32" s="4" t="inlineStr">
        <is>
          <t>Disposals</t>
        </is>
      </c>
      <c r="C32" s="5" t="n">
        <v>-157189</v>
      </c>
    </row>
    <row r="33">
      <c r="A33" s="4" t="inlineStr">
        <is>
          <t>Balance at the end of the year</t>
        </is>
      </c>
      <c r="B33" s="5" t="n">
        <v>-2295609</v>
      </c>
      <c r="C33" s="5" t="n">
        <v>-2287914</v>
      </c>
    </row>
    <row r="34">
      <c r="A34" s="4" t="inlineStr">
        <is>
          <t>Equipment and Vehicles</t>
        </is>
      </c>
    </row>
    <row r="35">
      <c r="A35" s="3" t="inlineStr">
        <is>
          <t>Disclosure of detailed information about property, plant and equipment</t>
        </is>
      </c>
    </row>
    <row r="36">
      <c r="A36" s="4" t="inlineStr">
        <is>
          <t>Balance at the beginning of the year</t>
        </is>
      </c>
      <c r="B36" s="5" t="n">
        <v>214726</v>
      </c>
    </row>
    <row r="37">
      <c r="A37" s="4" t="inlineStr">
        <is>
          <t>Balance at the end of the year</t>
        </is>
      </c>
      <c r="B37" s="5" t="n">
        <v>164612</v>
      </c>
      <c r="C37" s="5" t="n">
        <v>214726</v>
      </c>
    </row>
    <row r="38">
      <c r="A38" s="4" t="inlineStr">
        <is>
          <t>Equipment and Vehicles | Cost</t>
        </is>
      </c>
    </row>
    <row r="39">
      <c r="A39" s="3" t="inlineStr">
        <is>
          <t>Disclosure of detailed information about property, plant and equipment</t>
        </is>
      </c>
    </row>
    <row r="40">
      <c r="A40" s="4" t="inlineStr">
        <is>
          <t>Balance at the beginning of the year</t>
        </is>
      </c>
      <c r="B40" s="5" t="n">
        <v>4216714</v>
      </c>
      <c r="C40" s="5" t="n">
        <v>4818551</v>
      </c>
    </row>
    <row r="41">
      <c r="A41" s="4" t="inlineStr">
        <is>
          <t>Additions</t>
        </is>
      </c>
      <c r="B41" s="5" t="n">
        <v>38796</v>
      </c>
      <c r="C41" s="5" t="n">
        <v>20456</v>
      </c>
    </row>
    <row r="42">
      <c r="A42" s="4" t="inlineStr">
        <is>
          <t>Disposals</t>
        </is>
      </c>
      <c r="B42" s="5" t="n">
        <v>-6374</v>
      </c>
      <c r="C42" s="5" t="n">
        <v>622293</v>
      </c>
    </row>
    <row r="43">
      <c r="A43" s="4" t="inlineStr">
        <is>
          <t>Balance at the end of the year</t>
        </is>
      </c>
      <c r="B43" s="5" t="n">
        <v>4249136</v>
      </c>
      <c r="C43" s="5" t="n">
        <v>4216714</v>
      </c>
    </row>
    <row r="44">
      <c r="A44" s="4" t="inlineStr">
        <is>
          <t>Equipment and Vehicles | Accumulated Depreciation</t>
        </is>
      </c>
    </row>
    <row r="45">
      <c r="A45" s="3" t="inlineStr">
        <is>
          <t>Disclosure of detailed information about property, plant and equipment</t>
        </is>
      </c>
    </row>
    <row r="46">
      <c r="A46" s="4" t="inlineStr">
        <is>
          <t>Balance at the beginning of the year</t>
        </is>
      </c>
      <c r="B46" s="5" t="n">
        <v>-4001988</v>
      </c>
      <c r="C46" s="5" t="n">
        <v>-4495447</v>
      </c>
    </row>
    <row r="47">
      <c r="A47" s="4" t="inlineStr">
        <is>
          <t>Depreciation charge for the year</t>
        </is>
      </c>
      <c r="B47" s="5" t="n">
        <v>88910</v>
      </c>
      <c r="C47" s="5" t="n">
        <v>128834</v>
      </c>
    </row>
    <row r="48">
      <c r="A48" s="4" t="inlineStr">
        <is>
          <t>Disposals</t>
        </is>
      </c>
      <c r="B48" s="5" t="n">
        <v>-6374</v>
      </c>
      <c r="C48" s="5" t="n">
        <v>-622293</v>
      </c>
    </row>
    <row r="49">
      <c r="A49" s="4" t="inlineStr">
        <is>
          <t>Balance at the end of the year</t>
        </is>
      </c>
      <c r="B49" s="6" t="n">
        <v>-4084524</v>
      </c>
      <c r="C49" s="6" t="n">
        <v>-400198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loration and Evaluation Assets - Assets at Stibnite Gold Project (Details) - USD ($)</t>
        </is>
      </c>
      <c r="B1" s="2" t="inlineStr">
        <is>
          <t>12 Months Ended</t>
        </is>
      </c>
    </row>
    <row r="2">
      <c r="B2" s="2" t="inlineStr">
        <is>
          <t>Dec. 31, 2020</t>
        </is>
      </c>
      <c r="C2" s="2" t="inlineStr">
        <is>
          <t>Dec. 31, 2019</t>
        </is>
      </c>
      <c r="D2" s="2" t="inlineStr">
        <is>
          <t>Dec. 31, 2018</t>
        </is>
      </c>
    </row>
    <row r="3">
      <c r="A3" s="3" t="inlineStr">
        <is>
          <t>Exploration and Evaluation Assets</t>
        </is>
      </c>
    </row>
    <row r="4">
      <c r="A4" s="4" t="inlineStr">
        <is>
          <t>Interest on notes payable</t>
        </is>
      </c>
      <c r="B4" s="6" t="n">
        <v>116546</v>
      </c>
      <c r="C4" s="6" t="n">
        <v>116546</v>
      </c>
      <c r="D4" s="6" t="n">
        <v>116546</v>
      </c>
    </row>
    <row r="5">
      <c r="A5" s="4" t="inlineStr">
        <is>
          <t>Mineral claims</t>
        </is>
      </c>
      <c r="B5" s="5" t="n">
        <v>84319028</v>
      </c>
      <c r="C5" s="5" t="n">
        <v>83828533</v>
      </c>
      <c r="D5" s="5" t="n">
        <v>83538047</v>
      </c>
    </row>
    <row r="6">
      <c r="A6" s="4" t="inlineStr">
        <is>
          <t>Royalty interest</t>
        </is>
      </c>
      <c r="B6" s="5" t="n">
        <v>1026750</v>
      </c>
      <c r="C6" s="5" t="n">
        <v>1026750</v>
      </c>
      <c r="D6" s="5" t="n">
        <v>1026750</v>
      </c>
    </row>
    <row r="7">
      <c r="A7" s="4" t="inlineStr">
        <is>
          <t>Sale of royalty interest</t>
        </is>
      </c>
      <c r="B7" s="5" t="n">
        <v>-13548460</v>
      </c>
      <c r="C7" s="5" t="n">
        <v>-13548460</v>
      </c>
      <c r="D7" s="5" t="n">
        <v>-13548460</v>
      </c>
    </row>
    <row r="8">
      <c r="A8" s="4" t="inlineStr">
        <is>
          <t>Additions to mineral claims</t>
        </is>
      </c>
      <c r="B8" s="5" t="n">
        <v>490495</v>
      </c>
      <c r="C8" s="5" t="n">
        <v>290486</v>
      </c>
    </row>
    <row r="9">
      <c r="A9" s="4" t="inlineStr">
        <is>
          <t>Total</t>
        </is>
      </c>
      <c r="B9" s="6" t="n">
        <v>71913864</v>
      </c>
      <c r="C9" s="6" t="n">
        <v>71423369</v>
      </c>
      <c r="D9" s="6" t="n">
        <v>7113288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21" customWidth="1" min="2" max="2"/>
  </cols>
  <sheetData>
    <row r="1">
      <c r="A1" s="1" t="inlineStr">
        <is>
          <t>Exploration and Evaluation Assets - Summary of mineral rights (Details)</t>
        </is>
      </c>
      <c r="B1" s="2" t="inlineStr">
        <is>
          <t>12 Months Ended</t>
        </is>
      </c>
    </row>
    <row r="2">
      <c r="B2" s="2" t="inlineStr">
        <is>
          <t>Dec. 31, 2020USD ($)</t>
        </is>
      </c>
    </row>
    <row r="3">
      <c r="A3" s="3" t="inlineStr">
        <is>
          <t>Exploration and Evaluation Assets</t>
        </is>
      </c>
    </row>
    <row r="4">
      <c r="A4" s="4" t="inlineStr">
        <is>
          <t>Percentage of mineral rights held</t>
        </is>
      </c>
      <c r="B4" s="4" t="inlineStr">
        <is>
          <t>100.00%</t>
        </is>
      </c>
    </row>
    <row r="5">
      <c r="A5" s="4" t="inlineStr">
        <is>
          <t>Net smelter returns royalty</t>
        </is>
      </c>
      <c r="B5" s="4" t="inlineStr">
        <is>
          <t>1.70%</t>
        </is>
      </c>
    </row>
    <row r="6">
      <c r="A6" s="4" t="inlineStr">
        <is>
          <t>Annual expense payment to maintain agreement</t>
        </is>
      </c>
      <c r="B6" s="6" t="n">
        <v>19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OPERATING ACTIVITIES:</t>
        </is>
      </c>
    </row>
    <row r="4">
      <c r="A4" s="4" t="inlineStr">
        <is>
          <t>Net loss</t>
        </is>
      </c>
      <c r="B4" s="6" t="n">
        <v>-220632107</v>
      </c>
      <c r="C4" s="6" t="n">
        <v>-11299887</v>
      </c>
    </row>
    <row r="5">
      <c r="A5" s="3" t="inlineStr">
        <is>
          <t>Adjustments for:</t>
        </is>
      </c>
    </row>
    <row r="6">
      <c r="A6" s="4" t="inlineStr">
        <is>
          <t>Share based compensation</t>
        </is>
      </c>
      <c r="B6" s="5" t="n">
        <v>1546771</v>
      </c>
      <c r="C6" s="5" t="n">
        <v>2001087</v>
      </c>
    </row>
    <row r="7">
      <c r="A7" s="4" t="inlineStr">
        <is>
          <t>Share based payments</t>
        </is>
      </c>
      <c r="C7" s="5" t="n">
        <v>877500</v>
      </c>
    </row>
    <row r="8">
      <c r="A8" s="4" t="inlineStr">
        <is>
          <t>Depreciation</t>
        </is>
      </c>
      <c r="B8" s="5" t="n">
        <v>284414</v>
      </c>
      <c r="C8" s="5" t="n">
        <v>249300</v>
      </c>
    </row>
    <row r="9">
      <c r="A9" s="4" t="inlineStr">
        <is>
          <t>Accretion and interest expense</t>
        </is>
      </c>
      <c r="B9" s="5" t="n">
        <v>3163490</v>
      </c>
      <c r="C9" s="5" t="n">
        <v>2707277</v>
      </c>
    </row>
    <row r="10">
      <c r="A10" s="4" t="inlineStr">
        <is>
          <t>Gain on disposal of buildings and equipment</t>
        </is>
      </c>
      <c r="B10" s="5" t="n">
        <v>-8500</v>
      </c>
      <c r="C10" s="5" t="n">
        <v>-18500</v>
      </c>
    </row>
    <row r="11">
      <c r="A11" s="4" t="inlineStr">
        <is>
          <t>Change in fair value of warrant derivative</t>
        </is>
      </c>
      <c r="B11" s="5" t="n">
        <v>600141</v>
      </c>
      <c r="C11" s="5" t="n">
        <v>-180096</v>
      </c>
    </row>
    <row r="12">
      <c r="A12" s="4" t="inlineStr">
        <is>
          <t>Change in fair value of convertible note derivative</t>
        </is>
      </c>
      <c r="B12" s="5" t="n">
        <v>179133742</v>
      </c>
      <c r="C12" s="5" t="n">
        <v>-24786758</v>
      </c>
    </row>
    <row r="13">
      <c r="A13" s="4" t="inlineStr">
        <is>
          <t>Unrealized foreign exchange loss</t>
        </is>
      </c>
      <c r="B13" s="5" t="n">
        <v>7922572</v>
      </c>
      <c r="C13" s="5" t="n">
        <v>2993016</v>
      </c>
    </row>
    <row r="14">
      <c r="A14" s="4" t="inlineStr">
        <is>
          <t>Interest income</t>
        </is>
      </c>
      <c r="B14" s="5" t="n">
        <v>-277818</v>
      </c>
      <c r="C14" s="5" t="n">
        <v>-548042</v>
      </c>
    </row>
    <row r="15">
      <c r="A15" s="3" t="inlineStr">
        <is>
          <t>Changes in:</t>
        </is>
      </c>
    </row>
    <row r="16">
      <c r="A16" s="4" t="inlineStr">
        <is>
          <t>Receivables</t>
        </is>
      </c>
      <c r="B16" s="5" t="n">
        <v>18383</v>
      </c>
      <c r="C16" s="5" t="n">
        <v>149925</v>
      </c>
    </row>
    <row r="17">
      <c r="A17" s="4" t="inlineStr">
        <is>
          <t>Prepaid expenses</t>
        </is>
      </c>
      <c r="B17" s="5" t="n">
        <v>135420</v>
      </c>
      <c r="C17" s="5" t="n">
        <v>-512255</v>
      </c>
    </row>
    <row r="18">
      <c r="A18" s="4" t="inlineStr">
        <is>
          <t>Trade and other payables</t>
        </is>
      </c>
      <c r="B18" s="5" t="n">
        <v>-693111</v>
      </c>
      <c r="C18" s="5" t="n">
        <v>1307544</v>
      </c>
    </row>
    <row r="19">
      <c r="A19" s="4" t="inlineStr">
        <is>
          <t>Net cash used in operating activities</t>
        </is>
      </c>
      <c r="B19" s="5" t="n">
        <v>-28806603</v>
      </c>
      <c r="C19" s="5" t="n">
        <v>-27059889</v>
      </c>
    </row>
    <row r="20">
      <c r="A20" s="3" t="inlineStr">
        <is>
          <t>INVESTING ACTIVITIES:</t>
        </is>
      </c>
    </row>
    <row r="21">
      <c r="A21" s="4" t="inlineStr">
        <is>
          <t>Investment in exploration and evaluation assets</t>
        </is>
      </c>
      <c r="B21" s="5" t="n">
        <v>-490495</v>
      </c>
      <c r="C21" s="5" t="n">
        <v>-290486</v>
      </c>
    </row>
    <row r="22">
      <c r="A22" s="4" t="inlineStr">
        <is>
          <t>Purchase of buildings and equipment</t>
        </is>
      </c>
      <c r="B22" s="5" t="n">
        <v>-38796</v>
      </c>
      <c r="C22" s="5" t="n">
        <v>-20456</v>
      </c>
    </row>
    <row r="23">
      <c r="A23" s="4" t="inlineStr">
        <is>
          <t>Sale of buildings and equipment</t>
        </is>
      </c>
      <c r="B23" s="5" t="n">
        <v>8500</v>
      </c>
      <c r="C23" s="5" t="n">
        <v>18500</v>
      </c>
    </row>
    <row r="24">
      <c r="A24" s="4" t="inlineStr">
        <is>
          <t>Interest received</t>
        </is>
      </c>
      <c r="B24" s="5" t="n">
        <v>275284</v>
      </c>
      <c r="C24" s="5" t="n">
        <v>538588</v>
      </c>
    </row>
    <row r="25">
      <c r="A25" s="4" t="inlineStr">
        <is>
          <t>Net cash (used in)/provided by investing activities</t>
        </is>
      </c>
      <c r="B25" s="5" t="n">
        <v>-245507</v>
      </c>
      <c r="C25" s="5" t="n">
        <v>246146</v>
      </c>
    </row>
    <row r="26">
      <c r="A26" s="3" t="inlineStr">
        <is>
          <t>FINANCING ACTIVITIES:</t>
        </is>
      </c>
    </row>
    <row r="27">
      <c r="A27" s="4" t="inlineStr">
        <is>
          <t>Proceeds from issuance of Convertible Notes</t>
        </is>
      </c>
      <c r="B27" s="5" t="n">
        <v>35000000</v>
      </c>
    </row>
    <row r="28">
      <c r="A28" s="4" t="inlineStr">
        <is>
          <t>Payment of transaction costs on issuance of Convertible Notes</t>
        </is>
      </c>
      <c r="B28" s="5" t="n">
        <v>-237170</v>
      </c>
    </row>
    <row r="29">
      <c r="A29" s="4" t="inlineStr">
        <is>
          <t>Finance cost deducted as share issue cost</t>
        </is>
      </c>
      <c r="B29" s="5" t="n">
        <v>224210</v>
      </c>
    </row>
    <row r="30">
      <c r="A30" s="4" t="inlineStr">
        <is>
          <t>Proceeds from issuance of common shares through financing</t>
        </is>
      </c>
      <c r="C30" s="5" t="n">
        <v>14929176</v>
      </c>
    </row>
    <row r="31">
      <c r="A31" s="4" t="inlineStr">
        <is>
          <t>Payment of transaction costs on issuance of common shares through financing</t>
        </is>
      </c>
      <c r="B31" s="5" t="n">
        <v>-22148</v>
      </c>
      <c r="C31" s="5" t="n">
        <v>-844832</v>
      </c>
    </row>
    <row r="32">
      <c r="A32" s="4" t="inlineStr">
        <is>
          <t>Proceeds from issuance of common shares through exercise of options</t>
        </is>
      </c>
      <c r="B32" s="5" t="n">
        <v>1852534</v>
      </c>
      <c r="C32" s="5" t="n">
        <v>418856</v>
      </c>
    </row>
    <row r="33">
      <c r="A33" s="4" t="inlineStr">
        <is>
          <t>Interest paid on convertible notes</t>
        </is>
      </c>
      <c r="B33" s="5" t="n">
        <v>-32521</v>
      </c>
      <c r="C33" s="5" t="n">
        <v>-18727</v>
      </c>
    </row>
    <row r="34">
      <c r="A34" s="4" t="inlineStr">
        <is>
          <t>Payment of lease liabilities</t>
        </is>
      </c>
      <c r="B34" s="5" t="n">
        <v>-211230</v>
      </c>
      <c r="C34" s="5" t="n">
        <v>-81803</v>
      </c>
    </row>
    <row r="35">
      <c r="A35" s="4" t="inlineStr">
        <is>
          <t>Net cash provided by financing activities</t>
        </is>
      </c>
      <c r="B35" s="5" t="n">
        <v>36573675</v>
      </c>
      <c r="C35" s="5" t="n">
        <v>14402670</v>
      </c>
    </row>
    <row r="36">
      <c r="A36" s="4" t="inlineStr">
        <is>
          <t>Effect of foreign exchange on cash and cash equivalents</t>
        </is>
      </c>
      <c r="B36" s="5" t="n">
        <v>11579</v>
      </c>
      <c r="C36" s="5" t="n">
        <v>29137</v>
      </c>
    </row>
    <row r="37">
      <c r="A37" s="4" t="inlineStr">
        <is>
          <t>Net increase (decrease) in cash and cash equivalents</t>
        </is>
      </c>
      <c r="B37" s="5" t="n">
        <v>7533144</v>
      </c>
      <c r="C37" s="5" t="n">
        <v>-12381936</v>
      </c>
    </row>
    <row r="38">
      <c r="A38" s="4" t="inlineStr">
        <is>
          <t>Cash and cash equivalents, beginning of year</t>
        </is>
      </c>
      <c r="B38" s="5" t="n">
        <v>17504622</v>
      </c>
      <c r="C38" s="5" t="n">
        <v>29886558</v>
      </c>
    </row>
    <row r="39">
      <c r="A39" s="4" t="inlineStr">
        <is>
          <t>Cash and cash equivalents, end of year</t>
        </is>
      </c>
      <c r="B39" s="6" t="n">
        <v>25037766</v>
      </c>
      <c r="C39" s="6" t="n">
        <v>1750462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5" customWidth="1" min="1" max="1"/>
    <col width="15" customWidth="1" min="2" max="2"/>
    <col width="16" customWidth="1" min="3" max="3"/>
    <col width="14" customWidth="1" min="4" max="4"/>
  </cols>
  <sheetData>
    <row r="1">
      <c r="A1" s="1" t="inlineStr">
        <is>
          <t>Warrant Derivative (Details) - $ / shares</t>
        </is>
      </c>
      <c r="B1" s="2" t="inlineStr">
        <is>
          <t>1 Months Ended</t>
        </is>
      </c>
      <c r="C1" s="2" t="inlineStr">
        <is>
          <t>12 Months Ended</t>
        </is>
      </c>
    </row>
    <row r="2">
      <c r="B2" s="2" t="inlineStr">
        <is>
          <t>May 31, 2013</t>
        </is>
      </c>
      <c r="C2" s="2" t="inlineStr">
        <is>
          <t>Dec. 31, 2020</t>
        </is>
      </c>
      <c r="D2" s="2" t="inlineStr">
        <is>
          <t>Dec. 31, 2019</t>
        </is>
      </c>
    </row>
    <row r="3">
      <c r="A3" s="3" t="inlineStr">
        <is>
          <t>Warrant Derivative</t>
        </is>
      </c>
    </row>
    <row r="4">
      <c r="A4" s="4" t="inlineStr">
        <is>
          <t>Number of share purchase warrants issued</t>
        </is>
      </c>
      <c r="B4" s="5" t="n">
        <v>200000</v>
      </c>
    </row>
    <row r="5">
      <c r="A5" s="4" t="inlineStr">
        <is>
          <t>Number of share purchase warrants exercisable</t>
        </is>
      </c>
      <c r="B5" s="5" t="n">
        <v>200000</v>
      </c>
    </row>
    <row r="6">
      <c r="A6" s="4" t="inlineStr">
        <is>
          <t>Exercise price</t>
        </is>
      </c>
      <c r="B6" s="7" t="n">
        <v>12.3</v>
      </c>
      <c r="C6" s="7" t="n">
        <v>12.3</v>
      </c>
      <c r="D6" s="7" t="n">
        <v>12.3</v>
      </c>
    </row>
    <row r="7">
      <c r="A7" s="4" t="inlineStr">
        <is>
          <t>Percentage of warrants exercise</t>
        </is>
      </c>
      <c r="B7" s="4" t="inlineStr">
        <is>
          <t>100.00%</t>
        </is>
      </c>
    </row>
    <row r="8">
      <c r="A8" s="4" t="inlineStr">
        <is>
          <t>Fair value of convertible note derivative, share price</t>
        </is>
      </c>
      <c r="B8" s="7" t="n">
        <v>32.3</v>
      </c>
    </row>
    <row r="9">
      <c r="A9" s="4" t="inlineStr">
        <is>
          <t>Consecutive trading days</t>
        </is>
      </c>
      <c r="B9" s="4" t="inlineStr">
        <is>
          <t>30 days</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arrant Derivative - Reconciliation of change in fair value (Details) - USD ($)</t>
        </is>
      </c>
      <c r="B1" s="2" t="inlineStr">
        <is>
          <t>12 Months Ended</t>
        </is>
      </c>
    </row>
    <row r="2">
      <c r="B2" s="2" t="inlineStr">
        <is>
          <t>Dec. 31, 2020</t>
        </is>
      </c>
      <c r="C2" s="2" t="inlineStr">
        <is>
          <t>Dec. 31, 2019</t>
        </is>
      </c>
    </row>
    <row r="3">
      <c r="A3" s="3" t="inlineStr">
        <is>
          <t>Warrant Derivative</t>
        </is>
      </c>
    </row>
    <row r="4">
      <c r="A4" s="4" t="inlineStr">
        <is>
          <t>Beginning balance</t>
        </is>
      </c>
      <c r="B4" s="6" t="n">
        <v>274723</v>
      </c>
      <c r="C4" s="6" t="n">
        <v>454819</v>
      </c>
    </row>
    <row r="5">
      <c r="A5" s="4" t="inlineStr">
        <is>
          <t>Change in fair value of warrant derivative</t>
        </is>
      </c>
      <c r="B5" s="5" t="n">
        <v>600141</v>
      </c>
      <c r="C5" s="5" t="n">
        <v>-180096</v>
      </c>
    </row>
    <row r="6">
      <c r="A6" s="4" t="inlineStr">
        <is>
          <t>Ending balance</t>
        </is>
      </c>
      <c r="B6" s="6" t="n">
        <v>874864</v>
      </c>
      <c r="C6" s="6" t="n">
        <v>27472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3" customWidth="1" min="2" max="2"/>
    <col width="31" customWidth="1" min="3" max="3"/>
    <col width="31" customWidth="1" min="4" max="4"/>
  </cols>
  <sheetData>
    <row r="1">
      <c r="A1" s="1" t="inlineStr">
        <is>
          <t>Warrant Derivative - Inputs used in Black-Scholes valuation model (Details)</t>
        </is>
      </c>
      <c r="B1" s="2" t="inlineStr">
        <is>
          <t>1 Months Ended</t>
        </is>
      </c>
      <c r="C1" s="2" t="inlineStr">
        <is>
          <t>12 Months Ended</t>
        </is>
      </c>
    </row>
    <row r="2">
      <c r="B2" s="2" t="inlineStr">
        <is>
          <t>May 31, 2013$ / shares</t>
        </is>
      </c>
      <c r="C2" s="2" t="inlineStr">
        <is>
          <t>Dec. 31, 2020USD ($)$ / shares</t>
        </is>
      </c>
      <c r="D2" s="2" t="inlineStr">
        <is>
          <t>Dec. 31, 2019USD ($)$ / shares</t>
        </is>
      </c>
    </row>
    <row r="3">
      <c r="A3" s="3" t="inlineStr">
        <is>
          <t>Disclosure of significant unobservable inputs used in fair value measurement of liabilities</t>
        </is>
      </c>
    </row>
    <row r="4">
      <c r="A4" s="4" t="inlineStr">
        <is>
          <t>Volume weighted average trading price</t>
        </is>
      </c>
      <c r="C4" s="7" t="n">
        <v>12.2</v>
      </c>
      <c r="D4" s="7" t="n">
        <v>6.3</v>
      </c>
    </row>
    <row r="5">
      <c r="A5" s="4" t="inlineStr">
        <is>
          <t>Fair value of warrants, exercise price</t>
        </is>
      </c>
      <c r="B5" s="7" t="n">
        <v>12.3</v>
      </c>
      <c r="C5" s="7" t="n">
        <v>12.3</v>
      </c>
      <c r="D5" s="7" t="n">
        <v>12.3</v>
      </c>
    </row>
    <row r="6">
      <c r="A6" s="4" t="inlineStr">
        <is>
          <t>Warrant derivative | Expected term (in years)</t>
        </is>
      </c>
    </row>
    <row r="7">
      <c r="A7" s="3" t="inlineStr">
        <is>
          <t>Disclosure of significant unobservable inputs used in fair value measurement of liabilities</t>
        </is>
      </c>
    </row>
    <row r="8">
      <c r="A8" s="4" t="inlineStr">
        <is>
          <t>Fair value of convertible note derivative | $</t>
        </is>
      </c>
      <c r="C8" s="8" t="n">
        <v>2.4</v>
      </c>
      <c r="D8" s="8" t="n">
        <v>3.4</v>
      </c>
    </row>
    <row r="9">
      <c r="A9" s="4" t="inlineStr">
        <is>
          <t>Warrant derivative | Expected share price volatility</t>
        </is>
      </c>
    </row>
    <row r="10">
      <c r="A10" s="3" t="inlineStr">
        <is>
          <t>Disclosure of significant unobservable inputs used in fair value measurement of liabilities</t>
        </is>
      </c>
    </row>
    <row r="11">
      <c r="A11" s="4" t="inlineStr">
        <is>
          <t>Fair value of convertible note derivative</t>
        </is>
      </c>
      <c r="C11" s="5" t="n">
        <v>79</v>
      </c>
      <c r="D11" s="5" t="n">
        <v>65</v>
      </c>
    </row>
    <row r="12">
      <c r="A12" s="4" t="inlineStr">
        <is>
          <t>Warrant derivative | Annual rate of quarterly dividends</t>
        </is>
      </c>
    </row>
    <row r="13">
      <c r="A13" s="3" t="inlineStr">
        <is>
          <t>Disclosure of significant unobservable inputs used in fair value measurement of liabilities</t>
        </is>
      </c>
    </row>
    <row r="14">
      <c r="A14" s="4" t="inlineStr">
        <is>
          <t>Fair value of convertible note derivative</t>
        </is>
      </c>
      <c r="C14" s="5" t="n">
        <v>0</v>
      </c>
      <c r="D14" s="5" t="n">
        <v>0</v>
      </c>
    </row>
    <row r="15">
      <c r="A15" s="4" t="inlineStr">
        <is>
          <t>Warrant derivative | Risk-free interest rate</t>
        </is>
      </c>
    </row>
    <row r="16">
      <c r="A16" s="3" t="inlineStr">
        <is>
          <t>Disclosure of significant unobservable inputs used in fair value measurement of liabilities</t>
        </is>
      </c>
    </row>
    <row r="17">
      <c r="A17" s="4" t="inlineStr">
        <is>
          <t>Fair value of convertible note derivative</t>
        </is>
      </c>
      <c r="C17" s="8" t="n">
        <v>0.2</v>
      </c>
      <c r="D17" s="8" t="n">
        <v>1.7</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63" customWidth="1" min="1" max="1"/>
    <col width="26" customWidth="1" min="2" max="2"/>
    <col width="26" customWidth="1" min="3" max="3"/>
    <col width="26" customWidth="1" min="4" max="4"/>
    <col width="26" customWidth="1" min="5" max="5"/>
    <col width="21" customWidth="1" min="6" max="6"/>
    <col width="21" customWidth="1" min="7" max="7"/>
    <col width="24" customWidth="1" min="8" max="8"/>
    <col width="21" customWidth="1" min="9" max="9"/>
  </cols>
  <sheetData>
    <row r="1">
      <c r="A1" s="1" t="inlineStr">
        <is>
          <t>Convertible Notes (Details) $ / shares in Units, $ in Millions</t>
        </is>
      </c>
      <c r="B1" s="2" t="inlineStr">
        <is>
          <t>Mar. 17, 2020CAD ($)$ / $</t>
        </is>
      </c>
      <c r="C1" s="2" t="inlineStr">
        <is>
          <t>Mar. 17, 2020USD ($)$ / $</t>
        </is>
      </c>
      <c r="D1" s="2" t="inlineStr">
        <is>
          <t>Mar. 10, 2020CAD ($)$ / $</t>
        </is>
      </c>
      <c r="E1" s="2" t="inlineStr">
        <is>
          <t>Mar. 10, 2020USD ($)$ / $</t>
        </is>
      </c>
      <c r="F1" s="2" t="inlineStr">
        <is>
          <t>Mar. 17, 2016CAD ($)</t>
        </is>
      </c>
      <c r="G1" s="2" t="inlineStr">
        <is>
          <t>Mar. 17, 2016USD ($)</t>
        </is>
      </c>
      <c r="H1" s="2" t="inlineStr">
        <is>
          <t>Dec. 31, 2020$ / shares</t>
        </is>
      </c>
      <c r="I1" s="2" t="inlineStr">
        <is>
          <t>Dec. 31, 2020USD ($)</t>
        </is>
      </c>
    </row>
    <row r="2">
      <c r="A2" s="3" t="inlineStr">
        <is>
          <t>Disclosure of detailed information about borrowings</t>
        </is>
      </c>
    </row>
    <row r="3">
      <c r="A3" s="4" t="inlineStr">
        <is>
          <t>Gross proceeds upon issuance | $</t>
        </is>
      </c>
      <c r="I3" s="6" t="n">
        <v>35000000</v>
      </c>
    </row>
    <row r="4">
      <c r="A4" s="4" t="inlineStr">
        <is>
          <t>Convertible Notes</t>
        </is>
      </c>
    </row>
    <row r="5">
      <c r="A5" s="3" t="inlineStr">
        <is>
          <t>Disclosure of detailed information about borrowings</t>
        </is>
      </c>
    </row>
    <row r="6">
      <c r="A6" s="4" t="inlineStr">
        <is>
          <t>Interest rate (as a percent)</t>
        </is>
      </c>
      <c r="H6" s="4" t="inlineStr">
        <is>
          <t>0.05%</t>
        </is>
      </c>
      <c r="I6" s="4" t="inlineStr">
        <is>
          <t>0.05%</t>
        </is>
      </c>
    </row>
    <row r="7">
      <c r="A7" s="4" t="inlineStr">
        <is>
          <t>Threshold Percentage of conversion price</t>
        </is>
      </c>
      <c r="I7" s="4" t="inlineStr">
        <is>
          <t>95.00%</t>
        </is>
      </c>
    </row>
    <row r="8">
      <c r="A8" s="4" t="inlineStr">
        <is>
          <t>Redemption term</t>
        </is>
      </c>
      <c r="I8" s="4" t="inlineStr">
        <is>
          <t>4 years</t>
        </is>
      </c>
    </row>
    <row r="9">
      <c r="A9" s="4" t="inlineStr">
        <is>
          <t>Consecutive trading days</t>
        </is>
      </c>
      <c r="I9" s="4" t="inlineStr">
        <is>
          <t>20 days</t>
        </is>
      </c>
    </row>
    <row r="10">
      <c r="A10" s="4" t="inlineStr">
        <is>
          <t>Convertible Notes | Maximum</t>
        </is>
      </c>
    </row>
    <row r="11">
      <c r="A11" s="3" t="inlineStr">
        <is>
          <t>Disclosure of detailed information about borrowings</t>
        </is>
      </c>
    </row>
    <row r="12">
      <c r="A12" s="4" t="inlineStr">
        <is>
          <t>Period required for written notice for redemption of notes</t>
        </is>
      </c>
      <c r="I12" s="4" t="inlineStr">
        <is>
          <t>60 days</t>
        </is>
      </c>
    </row>
    <row r="13">
      <c r="A13" s="4" t="inlineStr">
        <is>
          <t>Convertible Notes | Minimum</t>
        </is>
      </c>
    </row>
    <row r="14">
      <c r="A14" s="3" t="inlineStr">
        <is>
          <t>Disclosure of detailed information about borrowings</t>
        </is>
      </c>
    </row>
    <row r="15">
      <c r="A15" s="4" t="inlineStr">
        <is>
          <t>Period required for written notice for redemption of notes</t>
        </is>
      </c>
      <c r="I15" s="4" t="inlineStr">
        <is>
          <t>30 days</t>
        </is>
      </c>
    </row>
    <row r="16">
      <c r="A16" s="4" t="inlineStr">
        <is>
          <t>2016 Notes</t>
        </is>
      </c>
    </row>
    <row r="17">
      <c r="A17" s="3" t="inlineStr">
        <is>
          <t>Disclosure of detailed information about borrowings</t>
        </is>
      </c>
    </row>
    <row r="18">
      <c r="A18" s="4" t="inlineStr">
        <is>
          <t>Gross proceeds upon issuance</t>
        </is>
      </c>
      <c r="F18" s="6" t="n">
        <v>50</v>
      </c>
      <c r="G18" s="6" t="n">
        <v>38508431</v>
      </c>
    </row>
    <row r="19">
      <c r="A19" s="4" t="inlineStr">
        <is>
          <t>Conversion price</t>
        </is>
      </c>
      <c r="H19" s="9" t="n">
        <v>3.541</v>
      </c>
    </row>
    <row r="20">
      <c r="A20" s="4" t="inlineStr">
        <is>
          <t>Volume weighted average trading price</t>
        </is>
      </c>
      <c r="H20" s="10" t="n">
        <v>7.082</v>
      </c>
    </row>
    <row r="21">
      <c r="A21" s="4" t="inlineStr">
        <is>
          <t>2020 Notes</t>
        </is>
      </c>
    </row>
    <row r="22">
      <c r="A22" s="3" t="inlineStr">
        <is>
          <t>Disclosure of detailed information about borrowings</t>
        </is>
      </c>
    </row>
    <row r="23">
      <c r="A23" s="4" t="inlineStr">
        <is>
          <t>Gross proceeds upon issuance</t>
        </is>
      </c>
      <c r="B23" s="11" t="n">
        <v>47.6</v>
      </c>
      <c r="C23" s="6" t="n">
        <v>35000000</v>
      </c>
    </row>
    <row r="24">
      <c r="A24" s="4" t="inlineStr">
        <is>
          <t>Conversion price</t>
        </is>
      </c>
      <c r="H24" s="10" t="n">
        <v>4.655</v>
      </c>
    </row>
    <row r="25">
      <c r="A25" s="4" t="inlineStr">
        <is>
          <t>Volume weighted average trading price</t>
        </is>
      </c>
      <c r="H25" s="7" t="n">
        <v>9.31</v>
      </c>
    </row>
    <row r="26">
      <c r="A26" s="4" t="inlineStr">
        <is>
          <t>Expected face amount of note at announcement date</t>
        </is>
      </c>
      <c r="D26" s="11" t="n">
        <v>47.6</v>
      </c>
      <c r="E26" s="6" t="n">
        <v>35000000</v>
      </c>
    </row>
    <row r="27">
      <c r="A27" s="4" t="inlineStr">
        <is>
          <t>Exchange rate | $ / $</t>
        </is>
      </c>
      <c r="B27" s="12" t="n">
        <v>1.42</v>
      </c>
      <c r="C27" s="12" t="n">
        <v>1.42</v>
      </c>
      <c r="D27" s="12" t="n">
        <v>1.36</v>
      </c>
      <c r="E27" s="12" t="n">
        <v>1.3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O29"/>
  <sheetViews>
    <sheetView workbookViewId="0">
      <selection activeCell="A1" sqref="A1"/>
    </sheetView>
  </sheetViews>
  <sheetFormatPr baseColWidth="8" defaultRowHeight="15"/>
  <cols>
    <col width="72" customWidth="1" min="1" max="1"/>
    <col width="27"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s>
  <sheetData>
    <row r="1">
      <c r="A1" s="1" t="inlineStr">
        <is>
          <t>Convertible Notes - Initial value upon issuance of Notes (Details)</t>
        </is>
      </c>
      <c r="B1" s="2" t="inlineStr">
        <is>
          <t>Aug. 26, 2020CAD ($)shares</t>
        </is>
      </c>
      <c r="C1" s="2" t="inlineStr">
        <is>
          <t>Mar. 17, 2020CAD ($)</t>
        </is>
      </c>
      <c r="D1" s="2" t="inlineStr">
        <is>
          <t>Mar. 17, 2020USD ($)</t>
        </is>
      </c>
      <c r="E1" s="2" t="inlineStr">
        <is>
          <t>Mar. 17, 2016CAD ($)</t>
        </is>
      </c>
      <c r="F1" s="2" t="inlineStr">
        <is>
          <t>Mar. 17, 2016USD ($)</t>
        </is>
      </c>
      <c r="G1" s="2" t="inlineStr">
        <is>
          <t>Aug. 31, 2020USD ($)</t>
        </is>
      </c>
      <c r="H1" s="2" t="inlineStr">
        <is>
          <t>Mar. 31, 2020USD ($)</t>
        </is>
      </c>
      <c r="I1" s="2" t="inlineStr">
        <is>
          <t>Mar. 31, 2019USD ($)</t>
        </is>
      </c>
      <c r="J1" s="2" t="inlineStr">
        <is>
          <t>Dec. 31, 2020USD ($)</t>
        </is>
      </c>
      <c r="K1" s="2" t="inlineStr">
        <is>
          <t>Dec. 31, 2019USD ($)</t>
        </is>
      </c>
      <c r="L1" s="2" t="inlineStr">
        <is>
          <t>Dec. 31, 2020CAD ($)</t>
        </is>
      </c>
      <c r="M1" s="2" t="inlineStr">
        <is>
          <t>Dec. 31, 2020USD ($)</t>
        </is>
      </c>
      <c r="N1" s="2" t="inlineStr">
        <is>
          <t>Dec. 31, 2019CAD ($)</t>
        </is>
      </c>
      <c r="O1" s="2" t="inlineStr">
        <is>
          <t>Dec. 31, 2019USD ($)</t>
        </is>
      </c>
    </row>
    <row r="2">
      <c r="A2" s="3" t="inlineStr">
        <is>
          <t>Disclosure of detailed information about borrowings</t>
        </is>
      </c>
    </row>
    <row r="3">
      <c r="A3" s="4" t="inlineStr">
        <is>
          <t>Gross proceeds upon issuance</t>
        </is>
      </c>
      <c r="J3" s="6" t="n">
        <v>35000000</v>
      </c>
    </row>
    <row r="4">
      <c r="A4" s="4" t="inlineStr">
        <is>
          <t>Interest payments</t>
        </is>
      </c>
      <c r="G4" s="6" t="n">
        <v>14169</v>
      </c>
      <c r="J4" s="5" t="n">
        <v>32521</v>
      </c>
      <c r="K4" s="6" t="n">
        <v>18727</v>
      </c>
    </row>
    <row r="5">
      <c r="A5" s="4" t="inlineStr">
        <is>
          <t>Convertible Notes</t>
        </is>
      </c>
    </row>
    <row r="6">
      <c r="A6" s="3" t="inlineStr">
        <is>
          <t>Disclosure of detailed information about borrowings</t>
        </is>
      </c>
    </row>
    <row r="7">
      <c r="A7" s="4" t="inlineStr">
        <is>
          <t>Convertible note liability, net</t>
        </is>
      </c>
      <c r="J7" s="5" t="n">
        <v>16168678</v>
      </c>
    </row>
    <row r="8">
      <c r="A8" s="4" t="inlineStr">
        <is>
          <t>Aggregate principal amount</t>
        </is>
      </c>
      <c r="B8" s="6" t="n">
        <v>82102500</v>
      </c>
      <c r="J8" s="5" t="n">
        <v>38674790</v>
      </c>
    </row>
    <row r="9">
      <c r="A9" s="4" t="inlineStr">
        <is>
          <t>Shares issued upon conversion of Convertible Notes (in shares) | shares</t>
        </is>
      </c>
      <c r="B9" s="5" t="n">
        <v>19969280</v>
      </c>
    </row>
    <row r="10">
      <c r="A10" s="4" t="inlineStr">
        <is>
          <t>Interest payments</t>
        </is>
      </c>
      <c r="J10" s="6" t="n">
        <v>32521</v>
      </c>
      <c r="K10" s="6" t="n">
        <v>18727</v>
      </c>
    </row>
    <row r="11">
      <c r="A11" s="4" t="inlineStr">
        <is>
          <t>2016 Notes</t>
        </is>
      </c>
    </row>
    <row r="12">
      <c r="A12" s="3" t="inlineStr">
        <is>
          <t>Disclosure of detailed information about borrowings</t>
        </is>
      </c>
    </row>
    <row r="13">
      <c r="A13" s="4" t="inlineStr">
        <is>
          <t>Gross proceeds upon issuance</t>
        </is>
      </c>
      <c r="E13" s="6" t="n">
        <v>50000000</v>
      </c>
      <c r="F13" s="6" t="n">
        <v>38508431</v>
      </c>
    </row>
    <row r="14">
      <c r="A14" s="4" t="inlineStr">
        <is>
          <t>Face value of convertible note</t>
        </is>
      </c>
      <c r="F14" s="5" t="n">
        <v>38508431</v>
      </c>
    </row>
    <row r="15">
      <c r="A15" s="4" t="inlineStr">
        <is>
          <t>Estimated fair value of embedded derivative</t>
        </is>
      </c>
      <c r="F15" s="5" t="n">
        <v>-19771572</v>
      </c>
    </row>
    <row r="16">
      <c r="A16" s="4" t="inlineStr">
        <is>
          <t>Transaction costs</t>
        </is>
      </c>
      <c r="F16" s="5" t="n">
        <v>-429723</v>
      </c>
    </row>
    <row r="17">
      <c r="A17" s="4" t="inlineStr">
        <is>
          <t>Convertible note liability, net</t>
        </is>
      </c>
      <c r="F17" s="6" t="n">
        <v>18307136</v>
      </c>
    </row>
    <row r="18">
      <c r="A18" s="4" t="inlineStr">
        <is>
          <t>Aggregate principal amount</t>
        </is>
      </c>
      <c r="B18" s="6" t="n">
        <v>34502500</v>
      </c>
    </row>
    <row r="19">
      <c r="A19" s="4" t="inlineStr">
        <is>
          <t>Expected value of the remaining notes</t>
        </is>
      </c>
      <c r="L19" s="6" t="n">
        <v>15400000</v>
      </c>
      <c r="M19" s="6" t="n">
        <v>12100000</v>
      </c>
      <c r="N19" s="6" t="n">
        <v>49900000</v>
      </c>
      <c r="O19" s="6" t="n">
        <v>38400000</v>
      </c>
    </row>
    <row r="20">
      <c r="A20" s="4" t="inlineStr">
        <is>
          <t>Interest payments</t>
        </is>
      </c>
      <c r="H20" s="6" t="n">
        <v>18353</v>
      </c>
      <c r="I20" s="6" t="n">
        <v>18727</v>
      </c>
    </row>
    <row r="21">
      <c r="A21" s="4" t="inlineStr">
        <is>
          <t>2020 Notes</t>
        </is>
      </c>
    </row>
    <row r="22">
      <c r="A22" s="3" t="inlineStr">
        <is>
          <t>Disclosure of detailed information about borrowings</t>
        </is>
      </c>
    </row>
    <row r="23">
      <c r="A23" s="4" t="inlineStr">
        <is>
          <t>Gross proceeds upon issuance</t>
        </is>
      </c>
      <c r="C23" s="6" t="n">
        <v>47600000</v>
      </c>
      <c r="D23" s="6" t="n">
        <v>35000000</v>
      </c>
    </row>
    <row r="24">
      <c r="A24" s="4" t="inlineStr">
        <is>
          <t>Foreign exchange gain</t>
        </is>
      </c>
      <c r="D24" s="5" t="n">
        <v>-1419753</v>
      </c>
    </row>
    <row r="25">
      <c r="A25" s="4" t="inlineStr">
        <is>
          <t>Face value of convertible note</t>
        </is>
      </c>
      <c r="D25" s="5" t="n">
        <v>33580247</v>
      </c>
    </row>
    <row r="26">
      <c r="A26" s="4" t="inlineStr">
        <is>
          <t>Estimated fair value of embedded derivative</t>
        </is>
      </c>
      <c r="D26" s="5" t="n">
        <v>-17197994</v>
      </c>
    </row>
    <row r="27">
      <c r="A27" s="4" t="inlineStr">
        <is>
          <t>Transaction costs</t>
        </is>
      </c>
      <c r="D27" s="5" t="n">
        <v>-213575</v>
      </c>
    </row>
    <row r="28">
      <c r="A28" s="4" t="inlineStr">
        <is>
          <t>Convertible note liability, net</t>
        </is>
      </c>
      <c r="D28" s="6" t="n">
        <v>16168678</v>
      </c>
    </row>
    <row r="29">
      <c r="A29" s="4" t="inlineStr">
        <is>
          <t>Aggregate principal amount</t>
        </is>
      </c>
      <c r="B29" s="6" t="n">
        <v>476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vertible Notes - Convertible Notes are summarized as follows, including conversion related activity (Details)</t>
        </is>
      </c>
      <c r="B1" s="2" t="inlineStr">
        <is>
          <t>Aug. 26, 2020CAD ($)</t>
        </is>
      </c>
      <c r="C1" s="2" t="inlineStr">
        <is>
          <t>Aug. 31, 2020USD ($)</t>
        </is>
      </c>
      <c r="D1" s="2" t="inlineStr">
        <is>
          <t>Dec. 31, 2020USD ($)</t>
        </is>
      </c>
      <c r="E1" s="2" t="inlineStr">
        <is>
          <t>Dec. 31, 2019USD ($)</t>
        </is>
      </c>
    </row>
    <row r="2">
      <c r="A2" s="3" t="inlineStr">
        <is>
          <t>Disclosure of detailed information about borrowings</t>
        </is>
      </c>
    </row>
    <row r="3">
      <c r="A3" s="4" t="inlineStr">
        <is>
          <t>Balance at the beginning of period</t>
        </is>
      </c>
      <c r="D3" s="6" t="n">
        <v>27336373</v>
      </c>
    </row>
    <row r="4">
      <c r="A4" s="4" t="inlineStr">
        <is>
          <t>Interest payments</t>
        </is>
      </c>
      <c r="C4" s="6" t="n">
        <v>-14169</v>
      </c>
      <c r="D4" s="5" t="n">
        <v>-32521</v>
      </c>
      <c r="E4" s="6" t="n">
        <v>-18727</v>
      </c>
    </row>
    <row r="5">
      <c r="A5" s="4" t="inlineStr">
        <is>
          <t>Balance at the end of period</t>
        </is>
      </c>
      <c r="D5" s="5" t="n">
        <v>9562293</v>
      </c>
      <c r="E5" s="5" t="n">
        <v>27336373</v>
      </c>
    </row>
    <row r="6">
      <c r="A6" s="4" t="inlineStr">
        <is>
          <t>Convertible Notes</t>
        </is>
      </c>
    </row>
    <row r="7">
      <c r="A7" s="3" t="inlineStr">
        <is>
          <t>Disclosure of detailed information about borrowings</t>
        </is>
      </c>
    </row>
    <row r="8">
      <c r="A8" s="4" t="inlineStr">
        <is>
          <t>Balance at the beginning of period</t>
        </is>
      </c>
      <c r="D8" s="5" t="n">
        <v>27336373</v>
      </c>
      <c r="E8" s="5" t="n">
        <v>23433664</v>
      </c>
    </row>
    <row r="9">
      <c r="A9" s="4" t="inlineStr">
        <is>
          <t>Additions</t>
        </is>
      </c>
      <c r="D9" s="5" t="n">
        <v>16168678</v>
      </c>
    </row>
    <row r="10">
      <c r="A10" s="4" t="inlineStr">
        <is>
          <t>Conversions</t>
        </is>
      </c>
      <c r="B10" s="6" t="n">
        <v>-82102500</v>
      </c>
      <c r="D10" s="5" t="n">
        <v>-38674790</v>
      </c>
    </row>
    <row r="11">
      <c r="A11" s="4" t="inlineStr">
        <is>
          <t>Accretion and interest expense</t>
        </is>
      </c>
      <c r="D11" s="5" t="n">
        <v>3129157</v>
      </c>
      <c r="E11" s="5" t="n">
        <v>2684458</v>
      </c>
    </row>
    <row r="12">
      <c r="A12" s="4" t="inlineStr">
        <is>
          <t>Interest payments</t>
        </is>
      </c>
      <c r="D12" s="5" t="n">
        <v>-32521</v>
      </c>
      <c r="E12" s="5" t="n">
        <v>-18727</v>
      </c>
    </row>
    <row r="13">
      <c r="A13" s="4" t="inlineStr">
        <is>
          <t>Foreign exchange adjustments</t>
        </is>
      </c>
      <c r="D13" s="5" t="n">
        <v>1635396</v>
      </c>
      <c r="E13" s="5" t="n">
        <v>1236979</v>
      </c>
    </row>
    <row r="14">
      <c r="A14" s="4" t="inlineStr">
        <is>
          <t>Balance at the end of period</t>
        </is>
      </c>
      <c r="D14" s="6" t="n">
        <v>9562293</v>
      </c>
      <c r="E14" s="6" t="n">
        <v>2733637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vertible Note Derivative - Components of the derivative (Details) - USD ($)</t>
        </is>
      </c>
      <c r="B1" s="2" t="inlineStr">
        <is>
          <t>12 Months Ended</t>
        </is>
      </c>
    </row>
    <row r="2">
      <c r="B2" s="2" t="inlineStr">
        <is>
          <t>Dec. 31, 2020</t>
        </is>
      </c>
      <c r="C2" s="2" t="inlineStr">
        <is>
          <t>Dec. 31, 2019</t>
        </is>
      </c>
    </row>
    <row r="3">
      <c r="A3" s="3" t="inlineStr">
        <is>
          <t>Disclosure of fair value measurement of liabilities</t>
        </is>
      </c>
    </row>
    <row r="4">
      <c r="A4" s="4" t="inlineStr">
        <is>
          <t>Balance at the beginning of period</t>
        </is>
      </c>
      <c r="B4" s="6" t="n">
        <v>25478212</v>
      </c>
    </row>
    <row r="5">
      <c r="A5" s="4" t="inlineStr">
        <is>
          <t>Fair value adjustment</t>
        </is>
      </c>
      <c r="B5" s="5" t="n">
        <v>-179133742</v>
      </c>
      <c r="C5" s="6" t="n">
        <v>24786758</v>
      </c>
    </row>
    <row r="6">
      <c r="A6" s="4" t="inlineStr">
        <is>
          <t>Balance at the end of period</t>
        </is>
      </c>
      <c r="B6" s="5" t="n">
        <v>26060446</v>
      </c>
      <c r="C6" s="5" t="n">
        <v>25478212</v>
      </c>
    </row>
    <row r="7">
      <c r="A7" s="4" t="inlineStr">
        <is>
          <t>Convertible Note Derivative</t>
        </is>
      </c>
    </row>
    <row r="8">
      <c r="A8" s="3" t="inlineStr">
        <is>
          <t>Disclosure of fair value measurement of liabilities</t>
        </is>
      </c>
    </row>
    <row r="9">
      <c r="A9" s="4" t="inlineStr">
        <is>
          <t>Balance at the beginning of period</t>
        </is>
      </c>
      <c r="B9" s="5" t="n">
        <v>25478212</v>
      </c>
      <c r="C9" s="5" t="n">
        <v>48479797</v>
      </c>
    </row>
    <row r="10">
      <c r="A10" s="4" t="inlineStr">
        <is>
          <t>Additions</t>
        </is>
      </c>
      <c r="B10" s="5" t="n">
        <v>17197994</v>
      </c>
    </row>
    <row r="11">
      <c r="A11" s="4" t="inlineStr">
        <is>
          <t>Conversions</t>
        </is>
      </c>
      <c r="B11" s="5" t="n">
        <v>-203468010</v>
      </c>
    </row>
    <row r="12">
      <c r="A12" s="4" t="inlineStr">
        <is>
          <t>Fair value adjustment</t>
        </is>
      </c>
      <c r="B12" s="5" t="n">
        <v>179133742</v>
      </c>
      <c r="C12" s="5" t="n">
        <v>-24786758</v>
      </c>
    </row>
    <row r="13">
      <c r="A13" s="4" t="inlineStr">
        <is>
          <t>Foreign exchange adjustments</t>
        </is>
      </c>
      <c r="B13" s="5" t="n">
        <v>7718508</v>
      </c>
      <c r="C13" s="5" t="n">
        <v>1785173</v>
      </c>
    </row>
    <row r="14">
      <c r="A14" s="4" t="inlineStr">
        <is>
          <t>Balance at the end of period</t>
        </is>
      </c>
      <c r="B14" s="5" t="n">
        <v>26060446</v>
      </c>
      <c r="C14" s="6" t="n">
        <v>25478212</v>
      </c>
    </row>
    <row r="15">
      <c r="A15" s="4" t="inlineStr">
        <is>
          <t>2016 Derivative</t>
        </is>
      </c>
    </row>
    <row r="16">
      <c r="A16" s="3" t="inlineStr">
        <is>
          <t>Disclosure of fair value measurement of liabilities</t>
        </is>
      </c>
    </row>
    <row r="17">
      <c r="A17" s="4" t="inlineStr">
        <is>
          <t>Initial fair value</t>
        </is>
      </c>
      <c r="B17" s="5" t="n">
        <v>19800000</v>
      </c>
    </row>
    <row r="18">
      <c r="A18" s="4" t="inlineStr">
        <is>
          <t>2020 Derivative</t>
        </is>
      </c>
    </row>
    <row r="19">
      <c r="A19" s="3" t="inlineStr">
        <is>
          <t>Disclosure of fair value measurement of liabilities</t>
        </is>
      </c>
    </row>
    <row r="20">
      <c r="A20" s="4" t="inlineStr">
        <is>
          <t>Initial fair value</t>
        </is>
      </c>
      <c r="B20" s="6" t="n">
        <v>17200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s>
  <sheetData>
    <row r="1">
      <c r="A1" s="1" t="inlineStr">
        <is>
          <t>Convertible Note Derivative - Assumptions used in the valuation model (Details)</t>
        </is>
      </c>
      <c r="B1" s="2" t="inlineStr">
        <is>
          <t>Mar. 17, 2020$ / shares</t>
        </is>
      </c>
      <c r="C1" s="2" t="inlineStr">
        <is>
          <t>Dec. 31, 2020$ / shares</t>
        </is>
      </c>
      <c r="D1" s="2" t="inlineStr">
        <is>
          <t>Dec. 31, 2019$ / shares</t>
        </is>
      </c>
    </row>
    <row r="2">
      <c r="A2" s="3" t="inlineStr">
        <is>
          <t>Disclosure of significant unobservable inputs used in fair value measurement of liabilities</t>
        </is>
      </c>
    </row>
    <row r="3">
      <c r="A3" s="4" t="inlineStr">
        <is>
          <t>Fair value of convertible note derivative, share price</t>
        </is>
      </c>
      <c r="C3" s="7" t="n">
        <v>12.2</v>
      </c>
      <c r="D3" s="7" t="n">
        <v>6.3</v>
      </c>
    </row>
    <row r="4">
      <c r="A4" s="4" t="inlineStr">
        <is>
          <t>2016 Derivative</t>
        </is>
      </c>
    </row>
    <row r="5">
      <c r="A5" s="3" t="inlineStr">
        <is>
          <t>Disclosure of significant unobservable inputs used in fair value measurement of liabilities</t>
        </is>
      </c>
    </row>
    <row r="6">
      <c r="A6" s="4" t="inlineStr">
        <is>
          <t>Fair value of convertible note derivative, share price</t>
        </is>
      </c>
      <c r="C6" s="7" t="n">
        <v>12.2</v>
      </c>
      <c r="D6" s="7" t="n">
        <v>6.3</v>
      </c>
    </row>
    <row r="7">
      <c r="A7" s="4" t="inlineStr">
        <is>
          <t>2016 Derivative | Risk-free interest rate</t>
        </is>
      </c>
    </row>
    <row r="8">
      <c r="A8" s="3" t="inlineStr">
        <is>
          <t>Disclosure of significant unobservable inputs used in fair value measurement of liabilities</t>
        </is>
      </c>
    </row>
    <row r="9">
      <c r="A9" s="4" t="inlineStr">
        <is>
          <t>Fair value of convertible note derivative</t>
        </is>
      </c>
      <c r="C9" s="10" t="n">
        <v>0.002</v>
      </c>
      <c r="D9" s="10" t="n">
        <v>0.017</v>
      </c>
    </row>
    <row r="10">
      <c r="A10" s="4" t="inlineStr">
        <is>
          <t>2016 Derivative | Expected term (in years)</t>
        </is>
      </c>
    </row>
    <row r="11">
      <c r="A11" s="3" t="inlineStr">
        <is>
          <t>Disclosure of significant unobservable inputs used in fair value measurement of liabilities</t>
        </is>
      </c>
    </row>
    <row r="12">
      <c r="A12" s="4" t="inlineStr">
        <is>
          <t>Fair value of convertible note derivative</t>
        </is>
      </c>
      <c r="C12" s="8" t="n">
        <v>2.2</v>
      </c>
      <c r="D12" s="8" t="n">
        <v>3.2</v>
      </c>
    </row>
    <row r="13">
      <c r="A13" s="4" t="inlineStr">
        <is>
          <t>2016 Derivative | Credit Spread</t>
        </is>
      </c>
    </row>
    <row r="14">
      <c r="A14" s="3" t="inlineStr">
        <is>
          <t>Disclosure of significant unobservable inputs used in fair value measurement of liabilities</t>
        </is>
      </c>
    </row>
    <row r="15">
      <c r="A15" s="4" t="inlineStr">
        <is>
          <t>Fair value of convertible note derivative</t>
        </is>
      </c>
      <c r="C15" s="12" t="n">
        <v>0.1</v>
      </c>
      <c r="D15" s="12" t="n">
        <v>0.1</v>
      </c>
    </row>
    <row r="16">
      <c r="A16" s="4" t="inlineStr">
        <is>
          <t>2016 Derivative | Expected share price volatility</t>
        </is>
      </c>
    </row>
    <row r="17">
      <c r="A17" s="3" t="inlineStr">
        <is>
          <t>Disclosure of significant unobservable inputs used in fair value measurement of liabilities</t>
        </is>
      </c>
    </row>
    <row r="18">
      <c r="A18" s="4" t="inlineStr">
        <is>
          <t>Fair value of convertible note derivative</t>
        </is>
      </c>
      <c r="C18" s="12" t="n">
        <v>0.77</v>
      </c>
      <c r="D18" s="12" t="n">
        <v>0.58</v>
      </c>
    </row>
    <row r="19">
      <c r="A19" s="4" t="inlineStr">
        <is>
          <t>2016 Derivative | Minimum | Implied discount on share price</t>
        </is>
      </c>
    </row>
    <row r="20">
      <c r="A20" s="3" t="inlineStr">
        <is>
          <t>Disclosure of significant unobservable inputs used in fair value measurement of liabilities</t>
        </is>
      </c>
    </row>
    <row r="21">
      <c r="A21" s="4" t="inlineStr">
        <is>
          <t>Fair value of convertible note derivative</t>
        </is>
      </c>
      <c r="C21" s="12" t="n">
        <v>0.09</v>
      </c>
      <c r="D21" s="12" t="n">
        <v>0.26</v>
      </c>
    </row>
    <row r="22">
      <c r="A22" s="4" t="inlineStr">
        <is>
          <t>2016 Derivative | Maximum | Implied discount on share price</t>
        </is>
      </c>
    </row>
    <row r="23">
      <c r="A23" s="3" t="inlineStr">
        <is>
          <t>Disclosure of significant unobservable inputs used in fair value measurement of liabilities</t>
        </is>
      </c>
    </row>
    <row r="24">
      <c r="A24" s="4" t="inlineStr">
        <is>
          <t>Fair value of convertible note derivative</t>
        </is>
      </c>
      <c r="C24" s="12" t="n">
        <v>0.21</v>
      </c>
      <c r="D24" s="12" t="n">
        <v>0.37</v>
      </c>
    </row>
    <row r="25">
      <c r="A25" s="4" t="inlineStr">
        <is>
          <t>2020 Derivative</t>
        </is>
      </c>
    </row>
    <row r="26">
      <c r="A26" s="3" t="inlineStr">
        <is>
          <t>Disclosure of significant unobservable inputs used in fair value measurement of liabilities</t>
        </is>
      </c>
    </row>
    <row r="27">
      <c r="A27" s="4" t="inlineStr">
        <is>
          <t>Fair value of convertible note derivative, share price</t>
        </is>
      </c>
      <c r="B27" s="7" t="n">
        <v>4.1</v>
      </c>
    </row>
    <row r="28">
      <c r="A28" s="4" t="inlineStr">
        <is>
          <t>2020 Derivative | Risk-free interest rate</t>
        </is>
      </c>
    </row>
    <row r="29">
      <c r="A29" s="3" t="inlineStr">
        <is>
          <t>Disclosure of significant unobservable inputs used in fair value measurement of liabilities</t>
        </is>
      </c>
    </row>
    <row r="30">
      <c r="A30" s="4" t="inlineStr">
        <is>
          <t>Fair value of convertible note derivative</t>
        </is>
      </c>
      <c r="B30" s="10" t="n">
        <v>0.008999999999999999</v>
      </c>
    </row>
    <row r="31">
      <c r="A31" s="4" t="inlineStr">
        <is>
          <t>2020 Derivative | Expected term (in years)</t>
        </is>
      </c>
    </row>
    <row r="32">
      <c r="A32" s="3" t="inlineStr">
        <is>
          <t>Disclosure of significant unobservable inputs used in fair value measurement of liabilities</t>
        </is>
      </c>
    </row>
    <row r="33">
      <c r="A33" s="4" t="inlineStr">
        <is>
          <t>Fair value of convertible note derivative</t>
        </is>
      </c>
      <c r="B33" s="5" t="n">
        <v>7</v>
      </c>
    </row>
    <row r="34">
      <c r="A34" s="4" t="inlineStr">
        <is>
          <t>2020 Derivative | Credit Spread</t>
        </is>
      </c>
    </row>
    <row r="35">
      <c r="A35" s="3" t="inlineStr">
        <is>
          <t>Disclosure of significant unobservable inputs used in fair value measurement of liabilities</t>
        </is>
      </c>
    </row>
    <row r="36">
      <c r="A36" s="4" t="inlineStr">
        <is>
          <t>Fair value of convertible note derivative</t>
        </is>
      </c>
      <c r="B36" s="12" t="n">
        <v>0.1</v>
      </c>
    </row>
    <row r="37">
      <c r="A37" s="4" t="inlineStr">
        <is>
          <t>2020 Derivative | Expected share price volatility</t>
        </is>
      </c>
    </row>
    <row r="38">
      <c r="A38" s="3" t="inlineStr">
        <is>
          <t>Disclosure of significant unobservable inputs used in fair value measurement of liabilities</t>
        </is>
      </c>
    </row>
    <row r="39">
      <c r="A39" s="4" t="inlineStr">
        <is>
          <t>Fair value of convertible note derivative</t>
        </is>
      </c>
      <c r="B39" s="12" t="n">
        <v>0.6</v>
      </c>
    </row>
    <row r="40">
      <c r="A40" s="4" t="inlineStr">
        <is>
          <t>2020 Derivative | Minimum | Implied discount on share price</t>
        </is>
      </c>
    </row>
    <row r="41">
      <c r="A41" s="3" t="inlineStr">
        <is>
          <t>Disclosure of significant unobservable inputs used in fair value measurement of liabilities</t>
        </is>
      </c>
    </row>
    <row r="42">
      <c r="A42" s="4" t="inlineStr">
        <is>
          <t>Fair value of convertible note derivative</t>
        </is>
      </c>
      <c r="B42" s="5" t="n">
        <v>9</v>
      </c>
    </row>
    <row r="43">
      <c r="A43" s="4" t="inlineStr">
        <is>
          <t>2020 Derivative | Maximum | Implied discount on share price</t>
        </is>
      </c>
    </row>
    <row r="44">
      <c r="A44" s="3" t="inlineStr">
        <is>
          <t>Disclosure of significant unobservable inputs used in fair value measurement of liabilities</t>
        </is>
      </c>
    </row>
    <row r="45">
      <c r="A45" s="4" t="inlineStr">
        <is>
          <t>Fair value of convertible note derivative</t>
        </is>
      </c>
      <c r="B45" s="5" t="n">
        <v>2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7" customWidth="1" min="1" max="1"/>
    <col width="24" customWidth="1" min="2" max="2"/>
  </cols>
  <sheetData>
    <row r="1">
      <c r="A1" s="1" t="inlineStr">
        <is>
          <t>Share Capital - Authorized (Details)</t>
        </is>
      </c>
      <c r="B1" s="2" t="inlineStr">
        <is>
          <t>Dec. 31, 2020$ / shares</t>
        </is>
      </c>
    </row>
    <row r="2">
      <c r="A2" s="4" t="inlineStr">
        <is>
          <t>Common shares</t>
        </is>
      </c>
    </row>
    <row r="3">
      <c r="A3" s="3" t="inlineStr">
        <is>
          <t>Share Capital</t>
        </is>
      </c>
    </row>
    <row r="4">
      <c r="A4" s="4" t="inlineStr">
        <is>
          <t>Par value per share</t>
        </is>
      </c>
      <c r="B4" s="6" t="n">
        <v>0</v>
      </c>
    </row>
    <row r="5">
      <c r="A5" s="4" t="inlineStr">
        <is>
          <t>First preference shares</t>
        </is>
      </c>
    </row>
    <row r="6">
      <c r="A6" s="3" t="inlineStr">
        <is>
          <t>Share Capital</t>
        </is>
      </c>
    </row>
    <row r="7">
      <c r="A7" s="4" t="inlineStr">
        <is>
          <t>Par value per share</t>
        </is>
      </c>
      <c r="B7" s="5" t="n">
        <v>0</v>
      </c>
    </row>
    <row r="8">
      <c r="A8" s="4" t="inlineStr">
        <is>
          <t>Second preference shares</t>
        </is>
      </c>
    </row>
    <row r="9">
      <c r="A9" s="3" t="inlineStr">
        <is>
          <t>Share Capital</t>
        </is>
      </c>
    </row>
    <row r="10">
      <c r="A10" s="4" t="inlineStr">
        <is>
          <t>Par value per share</t>
        </is>
      </c>
      <c r="B10"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hare Capital - Share-based compensation (Details)</t>
        </is>
      </c>
      <c r="B1" s="2" t="inlineStr">
        <is>
          <t>12 Months Ended</t>
        </is>
      </c>
    </row>
    <row r="2">
      <c r="B2" s="2" t="inlineStr">
        <is>
          <t>Dec. 31, 2020USD ($)$ / shares</t>
        </is>
      </c>
      <c r="C2" s="2" t="inlineStr">
        <is>
          <t>Dec. 31, 2019USD ($)$ / shares</t>
        </is>
      </c>
    </row>
    <row r="3">
      <c r="A3" s="3" t="inlineStr">
        <is>
          <t>Share Capital</t>
        </is>
      </c>
    </row>
    <row r="4">
      <c r="A4" s="4" t="inlineStr">
        <is>
          <t>Maximum number of shares reserved for issuance on issued shares (in percent)</t>
        </is>
      </c>
      <c r="B4" s="4" t="inlineStr">
        <is>
          <t>10.00%</t>
        </is>
      </c>
    </row>
    <row r="5">
      <c r="A5" s="4" t="inlineStr">
        <is>
          <t>Number Of Days In Period Used To Determine Exercise Price</t>
        </is>
      </c>
      <c r="B5" s="4" t="inlineStr">
        <is>
          <t>5 days</t>
        </is>
      </c>
    </row>
    <row r="6">
      <c r="A6" s="4" t="inlineStr">
        <is>
          <t>Number of share options outstanding in share-based payment arrangement at beginning of period | $</t>
        </is>
      </c>
      <c r="B6" s="5" t="n">
        <v>1972625</v>
      </c>
      <c r="C6" s="5" t="n">
        <v>1668408</v>
      </c>
    </row>
    <row r="7">
      <c r="A7" s="4" t="inlineStr">
        <is>
          <t>Number of Options, Options granted | $</t>
        </is>
      </c>
      <c r="B7" s="5" t="n">
        <v>442500</v>
      </c>
      <c r="C7" s="5" t="n">
        <v>576000</v>
      </c>
    </row>
    <row r="8">
      <c r="A8" s="4" t="inlineStr">
        <is>
          <t>Number of Options, Options expired | $</t>
        </is>
      </c>
      <c r="B8" s="5" t="n">
        <v>-20125</v>
      </c>
      <c r="C8" s="5" t="n">
        <v>-54338</v>
      </c>
    </row>
    <row r="9">
      <c r="A9" s="4" t="inlineStr">
        <is>
          <t>Number of Options, Options terminated via SAR | $</t>
        </is>
      </c>
      <c r="B9" s="5" t="n">
        <v>-60250</v>
      </c>
      <c r="C9" s="5" t="n">
        <v>-78750</v>
      </c>
    </row>
    <row r="10">
      <c r="A10" s="4" t="inlineStr">
        <is>
          <t>Number of Options, Options exercised | $</t>
        </is>
      </c>
      <c r="B10" s="5" t="n">
        <v>-375162</v>
      </c>
      <c r="C10" s="5" t="n">
        <v>-138695</v>
      </c>
    </row>
    <row r="11">
      <c r="A11" s="4" t="inlineStr">
        <is>
          <t>Number of share options outstanding in share-based payment arrangement at end of period | $</t>
        </is>
      </c>
      <c r="B11" s="5" t="n">
        <v>1959588</v>
      </c>
      <c r="C11" s="5" t="n">
        <v>1972625</v>
      </c>
    </row>
    <row r="12">
      <c r="A12" s="4" t="inlineStr">
        <is>
          <t>Weighted average exercise price of share options outstanding in share-based payment arrangement at beginning of period | $ / shares</t>
        </is>
      </c>
      <c r="B12" s="7" t="n">
        <v>7.72</v>
      </c>
      <c r="C12" s="6" t="n">
        <v>7</v>
      </c>
    </row>
    <row r="13">
      <c r="A13" s="4" t="inlineStr">
        <is>
          <t>Weighted Average Exercise Price, Options granted | $ / shares</t>
        </is>
      </c>
      <c r="B13" s="12" t="n">
        <v>5.72</v>
      </c>
      <c r="C13" s="12" t="n">
        <v>8.75</v>
      </c>
    </row>
    <row r="14">
      <c r="A14" s="4" t="inlineStr">
        <is>
          <t>Weighted Average Exercise Price, Options expired | $ / shares</t>
        </is>
      </c>
      <c r="B14" s="12" t="n">
        <v>5.44</v>
      </c>
      <c r="C14" s="12" t="n">
        <v>7.03</v>
      </c>
    </row>
    <row r="15">
      <c r="A15" s="4" t="inlineStr">
        <is>
          <t>Weighted Average Exercise Price, Options terminated via SAR | $ / shares</t>
        </is>
      </c>
      <c r="B15" s="12" t="n">
        <v>6.91</v>
      </c>
      <c r="C15" s="12" t="n">
        <v>5.4</v>
      </c>
    </row>
    <row r="16">
      <c r="A16" s="4" t="inlineStr">
        <is>
          <t>Weighted Average Exercise Price, Options exercised | $ / shares</t>
        </is>
      </c>
      <c r="B16" s="12" t="n">
        <v>6.54</v>
      </c>
      <c r="C16" s="12" t="n">
        <v>4.94</v>
      </c>
    </row>
    <row r="17">
      <c r="A17" s="4" t="inlineStr">
        <is>
          <t>Weighted average exercise price of share options outstanding in share-based payment arrangement at end of period | $ / shares</t>
        </is>
      </c>
      <c r="B17" s="7" t="n">
        <v>7.4</v>
      </c>
      <c r="C17" s="7" t="n">
        <v>7.7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STATEMENTS OF CASH FLOWS - Cash and cash equivalents - USD ($)</t>
        </is>
      </c>
      <c r="B1" s="2" t="inlineStr">
        <is>
          <t>Dec. 31, 2020</t>
        </is>
      </c>
      <c r="C1" s="2" t="inlineStr">
        <is>
          <t>Dec. 31, 2019</t>
        </is>
      </c>
    </row>
    <row r="2">
      <c r="A2" s="3" t="inlineStr">
        <is>
          <t>CONSOLIDATED STATEMENTS OF CASH FLOWS</t>
        </is>
      </c>
    </row>
    <row r="3">
      <c r="A3" s="4" t="inlineStr">
        <is>
          <t>Cash</t>
        </is>
      </c>
      <c r="B3" s="6" t="n">
        <v>2244839</v>
      </c>
      <c r="C3" s="6" t="n">
        <v>410701</v>
      </c>
    </row>
    <row r="4">
      <c r="A4" s="4" t="inlineStr">
        <is>
          <t>Investment savings accounts</t>
        </is>
      </c>
      <c r="B4" s="5" t="n">
        <v>6588184</v>
      </c>
      <c r="C4" s="5" t="n">
        <v>3642709</v>
      </c>
    </row>
    <row r="5">
      <c r="A5" s="4" t="inlineStr">
        <is>
          <t>GIC and term deposits</t>
        </is>
      </c>
      <c r="B5" s="5" t="n">
        <v>16204743</v>
      </c>
      <c r="C5" s="5" t="n">
        <v>13451212</v>
      </c>
    </row>
    <row r="6">
      <c r="A6" s="4" t="inlineStr">
        <is>
          <t>Total cash and cash equivalents</t>
        </is>
      </c>
      <c r="B6" s="6" t="n">
        <v>25037766</v>
      </c>
      <c r="C6" s="6" t="n">
        <v>1750462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4" customWidth="1" min="1" max="1"/>
    <col width="21" customWidth="1" min="2" max="2"/>
    <col width="21" customWidth="1" min="3" max="3"/>
    <col width="31" customWidth="1" min="4" max="4"/>
  </cols>
  <sheetData>
    <row r="1">
      <c r="A1" s="1" t="inlineStr">
        <is>
          <t>Share Capital - Stock option (Details)</t>
        </is>
      </c>
      <c r="B1" s="2" t="inlineStr">
        <is>
          <t>12 Months Ended</t>
        </is>
      </c>
    </row>
    <row r="2">
      <c r="B2" s="2" t="inlineStr">
        <is>
          <t>Dec. 31, 2020USD ($)</t>
        </is>
      </c>
      <c r="C2" s="2" t="inlineStr">
        <is>
          <t>Dec. 31, 2019USD ($)</t>
        </is>
      </c>
      <c r="D2" s="2" t="inlineStr">
        <is>
          <t>Dec. 31, 2020USD ($)$ / shares</t>
        </is>
      </c>
    </row>
    <row r="3">
      <c r="A3" s="3" t="inlineStr">
        <is>
          <t>Disclosure of range of exercise prices of outstanding share options</t>
        </is>
      </c>
    </row>
    <row r="4">
      <c r="A4" s="4" t="inlineStr">
        <is>
          <t>Total share-based compensation</t>
        </is>
      </c>
      <c r="B4" s="6" t="n">
        <v>1593539</v>
      </c>
      <c r="C4" s="6" t="n">
        <v>1935681</v>
      </c>
    </row>
    <row r="5">
      <c r="A5" s="4" t="inlineStr">
        <is>
          <t>Share options</t>
        </is>
      </c>
    </row>
    <row r="6">
      <c r="A6" s="3" t="inlineStr">
        <is>
          <t>Disclosure of range of exercise prices of outstanding share options</t>
        </is>
      </c>
    </row>
    <row r="7">
      <c r="A7" s="4" t="inlineStr">
        <is>
          <t>Stock options</t>
        </is>
      </c>
      <c r="D7" s="5" t="n">
        <v>218438</v>
      </c>
    </row>
    <row r="8">
      <c r="A8" s="4" t="inlineStr">
        <is>
          <t>Outstanding options as percentage on issued and outstanding share capital</t>
        </is>
      </c>
      <c r="B8" s="4" t="inlineStr">
        <is>
          <t>4.10%</t>
        </is>
      </c>
    </row>
    <row r="9">
      <c r="A9" s="4" t="inlineStr">
        <is>
          <t>Total share-based compensation</t>
        </is>
      </c>
      <c r="B9" s="6" t="n">
        <v>1546771</v>
      </c>
      <c r="C9" s="5" t="n">
        <v>2001087</v>
      </c>
    </row>
    <row r="10">
      <c r="A10" s="4" t="inlineStr">
        <is>
          <t>Share options | Minimum</t>
        </is>
      </c>
    </row>
    <row r="11">
      <c r="A11" s="3" t="inlineStr">
        <is>
          <t>Disclosure of range of exercise prices of outstanding share options</t>
        </is>
      </c>
    </row>
    <row r="12">
      <c r="A12" s="4" t="inlineStr">
        <is>
          <t>Exercise price | $ / shares</t>
        </is>
      </c>
      <c r="D12" s="7" t="n">
        <v>3.1</v>
      </c>
    </row>
    <row r="13">
      <c r="A13" s="4" t="inlineStr">
        <is>
          <t>Share options | Maximum</t>
        </is>
      </c>
    </row>
    <row r="14">
      <c r="A14" s="3" t="inlineStr">
        <is>
          <t>Disclosure of range of exercise prices of outstanding share options</t>
        </is>
      </c>
    </row>
    <row r="15">
      <c r="A15" s="4" t="inlineStr">
        <is>
          <t>Exercise price | $ / shares</t>
        </is>
      </c>
      <c r="D15" s="7" t="n">
        <v>8.800000000000001</v>
      </c>
    </row>
    <row r="16">
      <c r="A16" s="4" t="inlineStr">
        <is>
          <t>SAR</t>
        </is>
      </c>
    </row>
    <row r="17">
      <c r="A17" s="3" t="inlineStr">
        <is>
          <t>Disclosure of range of exercise prices of outstanding share options</t>
        </is>
      </c>
    </row>
    <row r="18">
      <c r="A18" s="4" t="inlineStr">
        <is>
          <t>Total share-based compensation</t>
        </is>
      </c>
      <c r="B18" s="6" t="n">
        <v>46768</v>
      </c>
      <c r="C18" s="6" t="n">
        <v>-6540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25" customWidth="1" min="2" max="2"/>
    <col width="25" customWidth="1" min="3" max="3"/>
  </cols>
  <sheetData>
    <row r="1">
      <c r="A1" s="1" t="inlineStr">
        <is>
          <t>Share Capital - Weighted Average (Details)</t>
        </is>
      </c>
      <c r="B1" s="2" t="inlineStr">
        <is>
          <t>12 Months Ended</t>
        </is>
      </c>
    </row>
    <row r="2">
      <c r="B2" s="2" t="inlineStr">
        <is>
          <t>Dec. 31, 2020Y$ / shares</t>
        </is>
      </c>
      <c r="C2" s="2" t="inlineStr">
        <is>
          <t>Dec. 31, 2019Y$ / shares</t>
        </is>
      </c>
    </row>
    <row r="3">
      <c r="A3" s="3" t="inlineStr">
        <is>
          <t>Share Capital</t>
        </is>
      </c>
    </row>
    <row r="4">
      <c r="A4" s="4" t="inlineStr">
        <is>
          <t>Fair value options granted | $ / shares</t>
        </is>
      </c>
      <c r="B4" s="7" t="n">
        <v>3.23</v>
      </c>
      <c r="C4" s="7" t="n">
        <v>5.5</v>
      </c>
    </row>
    <row r="5">
      <c r="A5" s="4" t="inlineStr">
        <is>
          <t>Risk-free interest rate</t>
        </is>
      </c>
      <c r="B5" s="4" t="inlineStr">
        <is>
          <t>1.40%</t>
        </is>
      </c>
      <c r="C5" s="4" t="inlineStr">
        <is>
          <t>1.80%</t>
        </is>
      </c>
    </row>
    <row r="6">
      <c r="A6" s="4" t="inlineStr">
        <is>
          <t>Expected term (in years) | Y</t>
        </is>
      </c>
      <c r="B6" s="5" t="n">
        <v>5</v>
      </c>
      <c r="C6" s="5" t="n">
        <v>5</v>
      </c>
    </row>
    <row r="7">
      <c r="A7" s="4" t="inlineStr">
        <is>
          <t>Expected share price volatility</t>
        </is>
      </c>
      <c r="B7" s="4" t="inlineStr">
        <is>
          <t>65.00%</t>
        </is>
      </c>
      <c r="C7" s="4" t="inlineStr">
        <is>
          <t>64.00%</t>
        </is>
      </c>
    </row>
    <row r="8">
      <c r="A8" s="4" t="inlineStr">
        <is>
          <t>Expected forfeiture</t>
        </is>
      </c>
      <c r="B8" s="4" t="inlineStr">
        <is>
          <t>5.00%</t>
        </is>
      </c>
      <c r="C8" s="4" t="inlineStr">
        <is>
          <t>5.00%</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73" customWidth="1" min="1" max="1"/>
    <col width="37" customWidth="1" min="2" max="2"/>
    <col width="30" customWidth="1" min="3" max="3"/>
    <col width="24" customWidth="1" min="4" max="4"/>
  </cols>
  <sheetData>
    <row r="1">
      <c r="A1" s="1" t="inlineStr">
        <is>
          <t>Share Capital - outstanding share purchase options (Details)</t>
        </is>
      </c>
      <c r="B1" s="2" t="inlineStr">
        <is>
          <t>12 Months Ended</t>
        </is>
      </c>
    </row>
    <row r="2">
      <c r="B2" s="2" t="inlineStr">
        <is>
          <t>Dec. 31, 2020USD ($)$ / sharesshares</t>
        </is>
      </c>
      <c r="C2" s="2" t="inlineStr">
        <is>
          <t>Dec. 31, 2019$ / sharesshares</t>
        </is>
      </c>
      <c r="D2" s="2" t="inlineStr">
        <is>
          <t>Dec. 31, 2018$ / shares</t>
        </is>
      </c>
    </row>
    <row r="3">
      <c r="A3" s="3" t="inlineStr">
        <is>
          <t>Disclosure of range of exercise prices of outstanding share options</t>
        </is>
      </c>
    </row>
    <row r="4">
      <c r="A4" s="4" t="inlineStr">
        <is>
          <t>Options Outstanding, Weighted Average Exercise Price</t>
        </is>
      </c>
      <c r="B4" s="7" t="n">
        <v>7.4</v>
      </c>
      <c r="C4" s="7" t="n">
        <v>7.72</v>
      </c>
      <c r="D4" s="6" t="n">
        <v>7</v>
      </c>
    </row>
    <row r="5">
      <c r="A5" s="4" t="inlineStr">
        <is>
          <t>Outstanding warrants | shares</t>
        </is>
      </c>
      <c r="B5" s="5" t="n">
        <v>200000</v>
      </c>
      <c r="C5" s="5" t="n">
        <v>200000</v>
      </c>
    </row>
    <row r="6">
      <c r="A6" s="4" t="inlineStr">
        <is>
          <t>$3.10 - $4.40</t>
        </is>
      </c>
    </row>
    <row r="7">
      <c r="A7" s="3" t="inlineStr">
        <is>
          <t>Disclosure of range of exercise prices of outstanding share options</t>
        </is>
      </c>
    </row>
    <row r="8">
      <c r="A8" s="4" t="inlineStr">
        <is>
          <t>Options Outstanding, Number | $</t>
        </is>
      </c>
      <c r="B8" s="5" t="n">
        <v>162213</v>
      </c>
    </row>
    <row r="9">
      <c r="A9" s="4" t="inlineStr">
        <is>
          <t>Options Outstanding, Weighted Average Exercise Price</t>
        </is>
      </c>
      <c r="B9" s="7" t="n">
        <v>3.67</v>
      </c>
    </row>
    <row r="10">
      <c r="A10" s="4" t="inlineStr">
        <is>
          <t>Options Outstanding, Weighted Average Remaining Contractual Life (Years)</t>
        </is>
      </c>
      <c r="B10" s="4" t="inlineStr">
        <is>
          <t>2 years 6 months</t>
        </is>
      </c>
    </row>
    <row r="11">
      <c r="A11" s="4" t="inlineStr">
        <is>
          <t>Options Exercisable, Number | $</t>
        </is>
      </c>
      <c r="B11" s="5" t="n">
        <v>90963</v>
      </c>
    </row>
    <row r="12">
      <c r="A12" s="4" t="inlineStr">
        <is>
          <t>Options Exercisable, Weighted Average Exercise Price</t>
        </is>
      </c>
      <c r="B12" s="7" t="n">
        <v>3.42</v>
      </c>
    </row>
    <row r="13">
      <c r="A13" s="4" t="inlineStr">
        <is>
          <t>Options Exercisable, Weighted Average Remaining Contractual Life (Years)</t>
        </is>
      </c>
      <c r="B13" s="4" t="inlineStr">
        <is>
          <t>1 year 1 month 6 days</t>
        </is>
      </c>
    </row>
    <row r="14">
      <c r="A14" s="4" t="inlineStr">
        <is>
          <t>$5.90 - $7.20</t>
        </is>
      </c>
    </row>
    <row r="15">
      <c r="A15" s="3" t="inlineStr">
        <is>
          <t>Disclosure of range of exercise prices of outstanding share options</t>
        </is>
      </c>
    </row>
    <row r="16">
      <c r="A16" s="4" t="inlineStr">
        <is>
          <t>Options Outstanding, Number | $</t>
        </is>
      </c>
      <c r="B16" s="5" t="n">
        <v>814875</v>
      </c>
    </row>
    <row r="17">
      <c r="A17" s="4" t="inlineStr">
        <is>
          <t>Options Outstanding, Weighted Average Exercise Price</t>
        </is>
      </c>
      <c r="B17" s="7" t="n">
        <v>6.23</v>
      </c>
    </row>
    <row r="18">
      <c r="A18" s="4" t="inlineStr">
        <is>
          <t>Options Outstanding, Weighted Average Remaining Contractual Life (Years)</t>
        </is>
      </c>
      <c r="B18" s="4" t="inlineStr">
        <is>
          <t>3 years</t>
        </is>
      </c>
    </row>
    <row r="19">
      <c r="A19" s="4" t="inlineStr">
        <is>
          <t>Options Exercisable, Number | $</t>
        </is>
      </c>
      <c r="B19" s="5" t="n">
        <v>425088</v>
      </c>
    </row>
    <row r="20">
      <c r="A20" s="4" t="inlineStr">
        <is>
          <t>Options Exercisable, Weighted Average Exercise Price</t>
        </is>
      </c>
      <c r="B20" s="7" t="n">
        <v>6.24</v>
      </c>
    </row>
    <row r="21">
      <c r="A21" s="4" t="inlineStr">
        <is>
          <t>Options Exercisable, Weighted Average Remaining Contractual Life (Years)</t>
        </is>
      </c>
      <c r="B21" s="4" t="inlineStr">
        <is>
          <t>2 years 4 months 24 days</t>
        </is>
      </c>
    </row>
    <row r="22">
      <c r="A22" s="4" t="inlineStr">
        <is>
          <t>$8.20 - $8.90</t>
        </is>
      </c>
    </row>
    <row r="23">
      <c r="A23" s="3" t="inlineStr">
        <is>
          <t>Disclosure of range of exercise prices of outstanding share options</t>
        </is>
      </c>
    </row>
    <row r="24">
      <c r="A24" s="4" t="inlineStr">
        <is>
          <t>Options Outstanding, Number | $</t>
        </is>
      </c>
      <c r="B24" s="5" t="n">
        <v>419375</v>
      </c>
    </row>
    <row r="25">
      <c r="A25" s="4" t="inlineStr">
        <is>
          <t>Options Outstanding, Weighted Average Exercise Price</t>
        </is>
      </c>
      <c r="B25" s="7" t="n">
        <v>8.85</v>
      </c>
    </row>
    <row r="26">
      <c r="A26" s="4" t="inlineStr">
        <is>
          <t>Options Outstanding, Weighted Average Remaining Contractual Life (Years)</t>
        </is>
      </c>
      <c r="B26" s="4" t="inlineStr">
        <is>
          <t>1 year 2 months 12 days</t>
        </is>
      </c>
    </row>
    <row r="27">
      <c r="A27" s="4" t="inlineStr">
        <is>
          <t>Options Exercisable, Number | $</t>
        </is>
      </c>
      <c r="B27" s="5" t="n">
        <v>404875</v>
      </c>
    </row>
    <row r="28">
      <c r="A28" s="4" t="inlineStr">
        <is>
          <t>Options Exercisable, Weighted Average Exercise Price</t>
        </is>
      </c>
      <c r="B28" s="7" t="n">
        <v>8.85</v>
      </c>
    </row>
    <row r="29">
      <c r="A29" s="4" t="inlineStr">
        <is>
          <t>Options Exercisable, Weighted Average Remaining Contractual Life (Years)</t>
        </is>
      </c>
      <c r="B29" s="4" t="inlineStr">
        <is>
          <t>1 year 2 months 12 days</t>
        </is>
      </c>
    </row>
    <row r="30">
      <c r="A30" s="4" t="inlineStr">
        <is>
          <t>$9.10 - $9.80</t>
        </is>
      </c>
    </row>
    <row r="31">
      <c r="A31" s="3" t="inlineStr">
        <is>
          <t>Disclosure of range of exercise prices of outstanding share options</t>
        </is>
      </c>
    </row>
    <row r="32">
      <c r="A32" s="4" t="inlineStr">
        <is>
          <t>Options Outstanding, Number | $</t>
        </is>
      </c>
      <c r="B32" s="5" t="n">
        <v>563125</v>
      </c>
    </row>
    <row r="33">
      <c r="A33" s="4" t="inlineStr">
        <is>
          <t>Options Outstanding, Weighted Average Exercise Price</t>
        </is>
      </c>
      <c r="B33" s="7" t="n">
        <v>9.59</v>
      </c>
    </row>
    <row r="34">
      <c r="A34" s="4" t="inlineStr">
        <is>
          <t>Options Outstanding, Weighted Average Remaining Contractual Life (Years)</t>
        </is>
      </c>
      <c r="B34" s="4" t="inlineStr">
        <is>
          <t>2 years 9 months 18 days</t>
        </is>
      </c>
    </row>
    <row r="35">
      <c r="A35" s="4" t="inlineStr">
        <is>
          <t>Options Exercisable, Number | $</t>
        </is>
      </c>
      <c r="B35" s="5" t="n">
        <v>298313</v>
      </c>
    </row>
    <row r="36">
      <c r="A36" s="4" t="inlineStr">
        <is>
          <t>Options Exercisable, Weighted Average Exercise Price</t>
        </is>
      </c>
      <c r="B36" s="7" t="n">
        <v>9.710000000000001</v>
      </c>
    </row>
    <row r="37">
      <c r="A37" s="4" t="inlineStr">
        <is>
          <t>Options Exercisable, Weighted Average Remaining Contractual Life (Years)</t>
        </is>
      </c>
      <c r="B37" s="4" t="inlineStr">
        <is>
          <t>2 years 8 months 12 days</t>
        </is>
      </c>
    </row>
    <row r="38">
      <c r="A38" s="4" t="inlineStr">
        <is>
          <t>$3.10 - $9.80</t>
        </is>
      </c>
    </row>
    <row r="39">
      <c r="A39" s="3" t="inlineStr">
        <is>
          <t>Disclosure of range of exercise prices of outstanding share options</t>
        </is>
      </c>
    </row>
    <row r="40">
      <c r="A40" s="4" t="inlineStr">
        <is>
          <t>Options Outstanding, Number | $</t>
        </is>
      </c>
      <c r="B40" s="5" t="n">
        <v>1959588</v>
      </c>
    </row>
    <row r="41">
      <c r="A41" s="4" t="inlineStr">
        <is>
          <t>Options Outstanding, Weighted Average Exercise Price</t>
        </is>
      </c>
      <c r="B41" s="7" t="n">
        <v>7.4</v>
      </c>
    </row>
    <row r="42">
      <c r="A42" s="4" t="inlineStr">
        <is>
          <t>Options Outstanding, Weighted Average Remaining Contractual Life (Years)</t>
        </is>
      </c>
      <c r="B42" s="4" t="inlineStr">
        <is>
          <t>2 years 6 months</t>
        </is>
      </c>
    </row>
    <row r="43">
      <c r="A43" s="4" t="inlineStr">
        <is>
          <t>Options Exercisable, Number | $</t>
        </is>
      </c>
      <c r="B43" s="5" t="n">
        <v>1219239</v>
      </c>
    </row>
    <row r="44">
      <c r="A44" s="4" t="inlineStr">
        <is>
          <t>Options Exercisable, Weighted Average Exercise Price</t>
        </is>
      </c>
      <c r="B44" s="7" t="n">
        <v>7.75</v>
      </c>
    </row>
    <row r="45">
      <c r="A45" s="4" t="inlineStr">
        <is>
          <t>Options Exercisable, Weighted Average Remaining Contractual Life (Years)</t>
        </is>
      </c>
      <c r="B45" s="4" t="inlineStr">
        <is>
          <t>2 years</t>
        </is>
      </c>
    </row>
    <row r="46">
      <c r="A46" s="4" t="inlineStr">
        <is>
          <t>Minimum | $3.10 - $4.40</t>
        </is>
      </c>
    </row>
    <row r="47">
      <c r="A47" s="3" t="inlineStr">
        <is>
          <t>Disclosure of range of exercise prices of outstanding share options</t>
        </is>
      </c>
    </row>
    <row r="48">
      <c r="A48" s="4" t="inlineStr">
        <is>
          <t>Exercise price</t>
        </is>
      </c>
      <c r="B48" s="7" t="n">
        <v>3.1</v>
      </c>
    </row>
    <row r="49">
      <c r="A49" s="4" t="inlineStr">
        <is>
          <t>Minimum | $5.90 - $7.20</t>
        </is>
      </c>
    </row>
    <row r="50">
      <c r="A50" s="3" t="inlineStr">
        <is>
          <t>Disclosure of range of exercise prices of outstanding share options</t>
        </is>
      </c>
    </row>
    <row r="51">
      <c r="A51" s="4" t="inlineStr">
        <is>
          <t>Exercise price</t>
        </is>
      </c>
      <c r="B51" s="12" t="n">
        <v>5.9</v>
      </c>
    </row>
    <row r="52">
      <c r="A52" s="4" t="inlineStr">
        <is>
          <t>Minimum | $8.20 - $8.90</t>
        </is>
      </c>
    </row>
    <row r="53">
      <c r="A53" s="3" t="inlineStr">
        <is>
          <t>Disclosure of range of exercise prices of outstanding share options</t>
        </is>
      </c>
    </row>
    <row r="54">
      <c r="A54" s="4" t="inlineStr">
        <is>
          <t>Exercise price</t>
        </is>
      </c>
      <c r="B54" s="12" t="n">
        <v>8.199999999999999</v>
      </c>
    </row>
    <row r="55">
      <c r="A55" s="4" t="inlineStr">
        <is>
          <t>Minimum | $9.10 - $9.80</t>
        </is>
      </c>
    </row>
    <row r="56">
      <c r="A56" s="3" t="inlineStr">
        <is>
          <t>Disclosure of range of exercise prices of outstanding share options</t>
        </is>
      </c>
    </row>
    <row r="57">
      <c r="A57" s="4" t="inlineStr">
        <is>
          <t>Exercise price</t>
        </is>
      </c>
      <c r="B57" s="12" t="n">
        <v>9.1</v>
      </c>
    </row>
    <row r="58">
      <c r="A58" s="4" t="inlineStr">
        <is>
          <t>Minimum | $3.10 - $9.80</t>
        </is>
      </c>
    </row>
    <row r="59">
      <c r="A59" s="3" t="inlineStr">
        <is>
          <t>Disclosure of range of exercise prices of outstanding share options</t>
        </is>
      </c>
    </row>
    <row r="60">
      <c r="A60" s="4" t="inlineStr">
        <is>
          <t>Exercise price</t>
        </is>
      </c>
      <c r="B60" s="12" t="n">
        <v>3.1</v>
      </c>
    </row>
    <row r="61">
      <c r="A61" s="4" t="inlineStr">
        <is>
          <t>Maximum | $3.10 - $4.40</t>
        </is>
      </c>
    </row>
    <row r="62">
      <c r="A62" s="3" t="inlineStr">
        <is>
          <t>Disclosure of range of exercise prices of outstanding share options</t>
        </is>
      </c>
    </row>
    <row r="63">
      <c r="A63" s="4" t="inlineStr">
        <is>
          <t>Exercise price</t>
        </is>
      </c>
      <c r="B63" s="12" t="n">
        <v>4.4</v>
      </c>
    </row>
    <row r="64">
      <c r="A64" s="4" t="inlineStr">
        <is>
          <t>Maximum | $5.90 - $7.20</t>
        </is>
      </c>
    </row>
    <row r="65">
      <c r="A65" s="3" t="inlineStr">
        <is>
          <t>Disclosure of range of exercise prices of outstanding share options</t>
        </is>
      </c>
    </row>
    <row r="66">
      <c r="A66" s="4" t="inlineStr">
        <is>
          <t>Exercise price</t>
        </is>
      </c>
      <c r="B66" s="12" t="n">
        <v>7.2</v>
      </c>
    </row>
    <row r="67">
      <c r="A67" s="4" t="inlineStr">
        <is>
          <t>Maximum | $8.20 - $8.90</t>
        </is>
      </c>
    </row>
    <row r="68">
      <c r="A68" s="3" t="inlineStr">
        <is>
          <t>Disclosure of range of exercise prices of outstanding share options</t>
        </is>
      </c>
    </row>
    <row r="69">
      <c r="A69" s="4" t="inlineStr">
        <is>
          <t>Exercise price</t>
        </is>
      </c>
      <c r="B69" s="12" t="n">
        <v>8.9</v>
      </c>
    </row>
    <row r="70">
      <c r="A70" s="4" t="inlineStr">
        <is>
          <t>Maximum | $9.10 - $9.80</t>
        </is>
      </c>
    </row>
    <row r="71">
      <c r="A71" s="3" t="inlineStr">
        <is>
          <t>Disclosure of range of exercise prices of outstanding share options</t>
        </is>
      </c>
    </row>
    <row r="72">
      <c r="A72" s="4" t="inlineStr">
        <is>
          <t>Exercise price</t>
        </is>
      </c>
      <c r="B72" s="12" t="n">
        <v>9.800000000000001</v>
      </c>
    </row>
    <row r="73">
      <c r="A73" s="4" t="inlineStr">
        <is>
          <t>Maximum | $3.10 - $9.80</t>
        </is>
      </c>
    </row>
    <row r="74">
      <c r="A74" s="3" t="inlineStr">
        <is>
          <t>Disclosure of range of exercise prices of outstanding share options</t>
        </is>
      </c>
    </row>
    <row r="75">
      <c r="A75" s="4" t="inlineStr">
        <is>
          <t>Exercise price</t>
        </is>
      </c>
      <c r="B75" s="7" t="n">
        <v>9.80000000000000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Exploration and Evaluation Expenditures (Details) - USD ($)</t>
        </is>
      </c>
      <c r="B1" s="2" t="inlineStr">
        <is>
          <t>12 Months Ended</t>
        </is>
      </c>
    </row>
    <row r="2">
      <c r="B2" s="2" t="inlineStr">
        <is>
          <t>Dec. 31, 2020</t>
        </is>
      </c>
      <c r="C2" s="2" t="inlineStr">
        <is>
          <t>Dec. 31, 2019</t>
        </is>
      </c>
    </row>
    <row r="3">
      <c r="A3" s="3" t="inlineStr">
        <is>
          <t>Exploration and Evaluation Expenditures</t>
        </is>
      </c>
    </row>
    <row r="4">
      <c r="A4" s="4" t="inlineStr">
        <is>
          <t>Consulting and labor cost</t>
        </is>
      </c>
      <c r="B4" s="6" t="n">
        <v>4926726</v>
      </c>
      <c r="C4" s="6" t="n">
        <v>4805971</v>
      </c>
    </row>
    <row r="5">
      <c r="A5" s="4" t="inlineStr">
        <is>
          <t>Field office and drilling support</t>
        </is>
      </c>
      <c r="B5" s="5" t="n">
        <v>1965548</v>
      </c>
      <c r="C5" s="5" t="n">
        <v>2272395</v>
      </c>
    </row>
    <row r="6">
      <c r="A6" s="4" t="inlineStr">
        <is>
          <t>Engineering</t>
        </is>
      </c>
      <c r="B6" s="5" t="n">
        <v>1551112</v>
      </c>
      <c r="C6" s="5" t="n">
        <v>2151586</v>
      </c>
    </row>
    <row r="7">
      <c r="A7" s="4" t="inlineStr">
        <is>
          <t>Permitting</t>
        </is>
      </c>
      <c r="B7" s="5" t="n">
        <v>13839120</v>
      </c>
      <c r="C7" s="5" t="n">
        <v>13881784</v>
      </c>
    </row>
    <row r="8">
      <c r="A8" s="4" t="inlineStr">
        <is>
          <t>Environmental and reclamation</t>
        </is>
      </c>
      <c r="B8" s="5" t="n">
        <v>832591</v>
      </c>
      <c r="C8" s="5" t="n">
        <v>1042363</v>
      </c>
    </row>
    <row r="9">
      <c r="A9" s="4" t="inlineStr">
        <is>
          <t>Legal and sustainability</t>
        </is>
      </c>
      <c r="B9" s="5" t="n">
        <v>2142935</v>
      </c>
      <c r="C9" s="5" t="n">
        <v>2723207</v>
      </c>
    </row>
    <row r="10">
      <c r="A10" s="4" t="inlineStr">
        <is>
          <t>Total Exploration and Evaluation Expense</t>
        </is>
      </c>
      <c r="B10" s="6" t="n">
        <v>25258032</v>
      </c>
      <c r="C10" s="6" t="n">
        <v>2687730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Finance Costs (Details) - USD ($)</t>
        </is>
      </c>
      <c r="B1" s="2" t="inlineStr">
        <is>
          <t>12 Months Ended</t>
        </is>
      </c>
    </row>
    <row r="2">
      <c r="B2" s="2" t="inlineStr">
        <is>
          <t>Dec. 31, 2020</t>
        </is>
      </c>
      <c r="C2" s="2" t="inlineStr">
        <is>
          <t>Dec. 31, 2019</t>
        </is>
      </c>
    </row>
    <row r="3">
      <c r="A3" s="3" t="inlineStr">
        <is>
          <t>Finance Costs</t>
        </is>
      </c>
    </row>
    <row r="4">
      <c r="A4" s="4" t="inlineStr">
        <is>
          <t>Accretion</t>
        </is>
      </c>
      <c r="B4" s="6" t="n">
        <v>3106994</v>
      </c>
      <c r="C4" s="6" t="n">
        <v>2665577</v>
      </c>
    </row>
    <row r="5">
      <c r="A5" s="4" t="inlineStr">
        <is>
          <t>Transaction costs</t>
        </is>
      </c>
      <c r="B5" s="5" t="n">
        <v>224210</v>
      </c>
    </row>
    <row r="6">
      <c r="A6" s="4" t="inlineStr">
        <is>
          <t>Interest expense on Convertible Notes</t>
        </is>
      </c>
      <c r="B6" s="5" t="n">
        <v>22162</v>
      </c>
      <c r="C6" s="5" t="n">
        <v>18881</v>
      </c>
    </row>
    <row r="7">
      <c r="A7" s="4" t="inlineStr">
        <is>
          <t>Interest expense on leases</t>
        </is>
      </c>
      <c r="B7" s="5" t="n">
        <v>34334</v>
      </c>
      <c r="C7" s="5" t="n">
        <v>22819</v>
      </c>
    </row>
    <row r="8">
      <c r="A8" s="4" t="inlineStr">
        <is>
          <t>Total Finance Costs</t>
        </is>
      </c>
      <c r="B8" s="6" t="n">
        <v>3387700</v>
      </c>
      <c r="C8" s="6" t="n">
        <v>270727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nd Financial Instruments - Financial assets and liabilities are measured fire value (Details) - Level 3 - USD ($)</t>
        </is>
      </c>
      <c r="B1" s="2" t="inlineStr">
        <is>
          <t>Dec. 31, 2020</t>
        </is>
      </c>
      <c r="C1" s="2" t="inlineStr">
        <is>
          <t>Dec. 31, 2019</t>
        </is>
      </c>
    </row>
    <row r="2">
      <c r="A2" s="3" t="inlineStr">
        <is>
          <t>Disclosure of fair value measurement of liabilities</t>
        </is>
      </c>
    </row>
    <row r="3">
      <c r="A3" s="4" t="inlineStr">
        <is>
          <t>Liabilities at fair value</t>
        </is>
      </c>
      <c r="B3" s="6" t="n">
        <v>26935310</v>
      </c>
      <c r="C3" s="6" t="n">
        <v>25752935</v>
      </c>
    </row>
    <row r="4">
      <c r="A4" s="4" t="inlineStr">
        <is>
          <t>Convertible Note Derivative</t>
        </is>
      </c>
    </row>
    <row r="5">
      <c r="A5" s="3" t="inlineStr">
        <is>
          <t>Disclosure of fair value measurement of liabilities</t>
        </is>
      </c>
    </row>
    <row r="6">
      <c r="A6" s="4" t="inlineStr">
        <is>
          <t>Liabilities at fair value</t>
        </is>
      </c>
      <c r="B6" s="5" t="n">
        <v>26060446</v>
      </c>
      <c r="C6" s="5" t="n">
        <v>25478212</v>
      </c>
    </row>
    <row r="7">
      <c r="A7" s="4" t="inlineStr">
        <is>
          <t>Warrant derivative</t>
        </is>
      </c>
    </row>
    <row r="8">
      <c r="A8" s="3" t="inlineStr">
        <is>
          <t>Disclosure of fair value measurement of liabilities</t>
        </is>
      </c>
    </row>
    <row r="9">
      <c r="A9" s="4" t="inlineStr">
        <is>
          <t>Liabilities at fair value</t>
        </is>
      </c>
      <c r="B9" s="6" t="n">
        <v>874864</v>
      </c>
      <c r="C9" s="6" t="n">
        <v>27472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nd Financial Instruments - Financial assets and liabilites (Details) - Canadian dollars - USD ($)</t>
        </is>
      </c>
      <c r="B1" s="2" t="inlineStr">
        <is>
          <t>Dec. 31, 2020</t>
        </is>
      </c>
      <c r="C1" s="2" t="inlineStr">
        <is>
          <t>Dec. 31, 2019</t>
        </is>
      </c>
    </row>
    <row r="2">
      <c r="A2" s="3" t="inlineStr">
        <is>
          <t>Disclosure of assets and liabilities with significant risk of material adjustment</t>
        </is>
      </c>
    </row>
    <row r="3">
      <c r="A3" s="4" t="inlineStr">
        <is>
          <t>Financial liabilities</t>
        </is>
      </c>
      <c r="B3" s="6" t="n">
        <v>-36372855</v>
      </c>
      <c r="C3" s="6" t="n">
        <v>-52631962</v>
      </c>
    </row>
    <row r="4">
      <c r="A4" s="4" t="inlineStr">
        <is>
          <t>Cash and cash equivalents | Currency risk</t>
        </is>
      </c>
    </row>
    <row r="5">
      <c r="A5" s="3" t="inlineStr">
        <is>
          <t>Disclosure of assets and liabilities with significant risk of material adjustment</t>
        </is>
      </c>
    </row>
    <row r="6">
      <c r="A6" s="4" t="inlineStr">
        <is>
          <t>Financial assets</t>
        </is>
      </c>
      <c r="B6" s="5" t="n">
        <v>606453</v>
      </c>
      <c r="C6" s="5" t="n">
        <v>676296</v>
      </c>
    </row>
    <row r="7">
      <c r="A7" s="4" t="inlineStr">
        <is>
          <t>Prepaids and other receivables | Currency risk</t>
        </is>
      </c>
    </row>
    <row r="8">
      <c r="A8" s="3" t="inlineStr">
        <is>
          <t>Disclosure of assets and liabilities with significant risk of material adjustment</t>
        </is>
      </c>
    </row>
    <row r="9">
      <c r="A9" s="4" t="inlineStr">
        <is>
          <t>Financial assets</t>
        </is>
      </c>
      <c r="B9" s="5" t="n">
        <v>189535</v>
      </c>
      <c r="C9" s="5" t="n">
        <v>152535</v>
      </c>
    </row>
    <row r="10">
      <c r="A10" s="4" t="inlineStr">
        <is>
          <t>Trade and other payables | Currency risk</t>
        </is>
      </c>
    </row>
    <row r="11">
      <c r="A11" s="3" t="inlineStr">
        <is>
          <t>Disclosure of assets and liabilities with significant risk of material adjustment</t>
        </is>
      </c>
    </row>
    <row r="12">
      <c r="A12" s="4" t="inlineStr">
        <is>
          <t>Financial liabilities</t>
        </is>
      </c>
      <c r="B12" s="5" t="n">
        <v>-600225</v>
      </c>
      <c r="C12" s="5" t="n">
        <v>-263229</v>
      </c>
    </row>
    <row r="13">
      <c r="A13" s="4" t="inlineStr">
        <is>
          <t>Lease liabilities | Currency risk</t>
        </is>
      </c>
    </row>
    <row r="14">
      <c r="A14" s="3" t="inlineStr">
        <is>
          <t>Disclosure of assets and liabilities with significant risk of material adjustment</t>
        </is>
      </c>
    </row>
    <row r="15">
      <c r="A15" s="4" t="inlineStr">
        <is>
          <t>Financial liabilities</t>
        </is>
      </c>
      <c r="B15" s="5" t="n">
        <v>-71015</v>
      </c>
      <c r="C15" s="5" t="n">
        <v>-108255</v>
      </c>
    </row>
    <row r="16">
      <c r="A16" s="4" t="inlineStr">
        <is>
          <t>Warrant derivative | Currency risk</t>
        </is>
      </c>
    </row>
    <row r="17">
      <c r="A17" s="3" t="inlineStr">
        <is>
          <t>Disclosure of assets and liabilities with significant risk of material adjustment</t>
        </is>
      </c>
    </row>
    <row r="18">
      <c r="A18" s="4" t="inlineStr">
        <is>
          <t>Financial liabilities</t>
        </is>
      </c>
      <c r="B18" s="5" t="n">
        <v>-874864</v>
      </c>
      <c r="C18" s="5" t="n">
        <v>-274723</v>
      </c>
    </row>
    <row r="19">
      <c r="A19" s="4" t="inlineStr">
        <is>
          <t>Convertible Notes | Currency risk</t>
        </is>
      </c>
    </row>
    <row r="20">
      <c r="A20" s="3" t="inlineStr">
        <is>
          <t>Disclosure of assets and liabilities with significant risk of material adjustment</t>
        </is>
      </c>
    </row>
    <row r="21">
      <c r="A21" s="4" t="inlineStr">
        <is>
          <t>Financial liabilities</t>
        </is>
      </c>
      <c r="B21" s="5" t="n">
        <v>-9562293</v>
      </c>
      <c r="C21" s="5" t="n">
        <v>-27336373</v>
      </c>
    </row>
    <row r="22">
      <c r="A22" s="4" t="inlineStr">
        <is>
          <t>Convertible Note Derivative | Currency risk</t>
        </is>
      </c>
    </row>
    <row r="23">
      <c r="A23" s="3" t="inlineStr">
        <is>
          <t>Disclosure of assets and liabilities with significant risk of material adjustment</t>
        </is>
      </c>
    </row>
    <row r="24">
      <c r="A24" s="4" t="inlineStr">
        <is>
          <t>Financial liabilities</t>
        </is>
      </c>
      <c r="B24" s="6" t="n">
        <v>-26060446</v>
      </c>
      <c r="C24" s="6" t="n">
        <v>-2547821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and Financial Instruments (Details) - USD ($)</t>
        </is>
      </c>
      <c r="B1" s="2" t="inlineStr">
        <is>
          <t>12 Months Ended</t>
        </is>
      </c>
    </row>
    <row r="2">
      <c r="B2" s="2" t="inlineStr">
        <is>
          <t>Dec. 31, 2020</t>
        </is>
      </c>
      <c r="C2" s="2" t="inlineStr">
        <is>
          <t>Dec. 31, 2019</t>
        </is>
      </c>
    </row>
    <row r="3">
      <c r="A3" s="4" t="inlineStr">
        <is>
          <t>Past Due</t>
        </is>
      </c>
    </row>
    <row r="4">
      <c r="A4" s="3" t="inlineStr">
        <is>
          <t>Disclosure of detailed information about financial instruments</t>
        </is>
      </c>
    </row>
    <row r="5">
      <c r="A5" s="4" t="inlineStr">
        <is>
          <t>Trade and other payables</t>
        </is>
      </c>
      <c r="B5" s="6" t="n">
        <v>0</v>
      </c>
    </row>
    <row r="6">
      <c r="A6" s="4" t="inlineStr">
        <is>
          <t>Currency risk | Canadian dollars</t>
        </is>
      </c>
    </row>
    <row r="7">
      <c r="A7" s="3" t="inlineStr">
        <is>
          <t>Disclosure of detailed information about financial instruments</t>
        </is>
      </c>
    </row>
    <row r="8">
      <c r="A8" s="4" t="inlineStr">
        <is>
          <t>Percent change in exchange rate</t>
        </is>
      </c>
      <c r="B8" s="4" t="inlineStr">
        <is>
          <t>5.00%</t>
        </is>
      </c>
    </row>
    <row r="9">
      <c r="A9" s="4" t="inlineStr">
        <is>
          <t>Impact of earnings due to change in exchange rate</t>
        </is>
      </c>
      <c r="B9" s="6" t="n">
        <v>2315496</v>
      </c>
      <c r="C9" s="6" t="n">
        <v>3417920</v>
      </c>
    </row>
    <row r="10">
      <c r="A10" s="4" t="inlineStr">
        <is>
          <t>Level 3 | Share Price Measurement Input</t>
        </is>
      </c>
    </row>
    <row r="11">
      <c r="A11" s="3" t="inlineStr">
        <is>
          <t>Disclosure of detailed information about financial instruments</t>
        </is>
      </c>
    </row>
    <row r="12">
      <c r="A12" s="4" t="inlineStr">
        <is>
          <t>Possible percentage increase in unobservable input</t>
        </is>
      </c>
      <c r="B12" s="4" t="inlineStr">
        <is>
          <t>5.00%</t>
        </is>
      </c>
    </row>
    <row r="13">
      <c r="A13" s="4" t="inlineStr">
        <is>
          <t>Possible percentage decrease in unobservable input</t>
        </is>
      </c>
      <c r="B13" s="4" t="inlineStr">
        <is>
          <t>5.00%</t>
        </is>
      </c>
    </row>
    <row r="14">
      <c r="A14" s="4" t="inlineStr">
        <is>
          <t>Convertible Note Derivative | Level 3 | Share Price Measurement Input</t>
        </is>
      </c>
    </row>
    <row r="15">
      <c r="A15" s="3" t="inlineStr">
        <is>
          <t>Disclosure of detailed information about financial instruments</t>
        </is>
      </c>
    </row>
    <row r="16">
      <c r="A16" s="4" t="inlineStr">
        <is>
          <t>Amount of increase (decrease) in the fair value measurement of liabilities due to a reasonably possible increase in an unobservable input.</t>
        </is>
      </c>
      <c r="B16" s="6" t="n">
        <v>1791854</v>
      </c>
    </row>
    <row r="17">
      <c r="A17" s="4" t="inlineStr">
        <is>
          <t>Amount of increase (decrease) in the fair value measurement of liabilities due to a reasonably possible decrease in an unobservable input.</t>
        </is>
      </c>
      <c r="B17" s="5" t="n">
        <v>-1791854</v>
      </c>
    </row>
    <row r="18">
      <c r="A18" s="4" t="inlineStr">
        <is>
          <t>Warrant derivative | Level 3 | Share Price Measurement Input</t>
        </is>
      </c>
    </row>
    <row r="19">
      <c r="A19" s="3" t="inlineStr">
        <is>
          <t>Disclosure of detailed information about financial instruments</t>
        </is>
      </c>
    </row>
    <row r="20">
      <c r="A20" s="4" t="inlineStr">
        <is>
          <t>Amount of increase (decrease) in the fair value measurement of liabilities due to a reasonably possible increase in an unobservable input.</t>
        </is>
      </c>
      <c r="B20" s="5" t="n">
        <v>70373</v>
      </c>
    </row>
    <row r="21">
      <c r="A21" s="4" t="inlineStr">
        <is>
          <t>Amount of increase (decrease) in the fair value measurement of liabilities due to a reasonably possible decrease in an unobservable input.</t>
        </is>
      </c>
      <c r="B21" s="6" t="n">
        <v>-6906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39" customWidth="1" min="1" max="1"/>
    <col width="28" customWidth="1" min="2" max="2"/>
    <col width="21" customWidth="1" min="3" max="3"/>
  </cols>
  <sheetData>
    <row r="1">
      <c r="A1" s="1" t="inlineStr">
        <is>
          <t>Segmented Information (Details)</t>
        </is>
      </c>
      <c r="B1" s="2" t="inlineStr">
        <is>
          <t>12 Months Ended</t>
        </is>
      </c>
    </row>
    <row r="2">
      <c r="B2" s="2" t="inlineStr">
        <is>
          <t>Dec. 31, 2020USD ($)segment</t>
        </is>
      </c>
      <c r="C2" s="2" t="inlineStr">
        <is>
          <t>Dec. 31, 2019USD ($)</t>
        </is>
      </c>
    </row>
    <row r="3">
      <c r="A3" s="3" t="inlineStr">
        <is>
          <t>Disclosure of geographical areas</t>
        </is>
      </c>
    </row>
    <row r="4">
      <c r="A4" s="4" t="inlineStr">
        <is>
          <t>Number of operating segments | segment</t>
        </is>
      </c>
      <c r="B4" s="5" t="n">
        <v>1</v>
      </c>
    </row>
    <row r="5">
      <c r="A5" s="4" t="inlineStr">
        <is>
          <t>Current assets</t>
        </is>
      </c>
      <c r="B5" s="6" t="n">
        <v>25792489</v>
      </c>
      <c r="C5" s="6" t="n">
        <v>18410614</v>
      </c>
    </row>
    <row r="6">
      <c r="A6" s="4" t="inlineStr">
        <is>
          <t>Non-current assets</t>
        </is>
      </c>
      <c r="B6" s="5" t="n">
        <v>72339123</v>
      </c>
      <c r="C6" s="5" t="n">
        <v>72094246</v>
      </c>
    </row>
    <row r="7">
      <c r="A7" s="4" t="inlineStr">
        <is>
          <t>TOTAL ASSETS</t>
        </is>
      </c>
      <c r="B7" s="5" t="n">
        <v>98131612</v>
      </c>
      <c r="C7" s="5" t="n">
        <v>90504860</v>
      </c>
    </row>
    <row r="8">
      <c r="A8" s="4" t="inlineStr">
        <is>
          <t>CANADA</t>
        </is>
      </c>
    </row>
    <row r="9">
      <c r="A9" s="3" t="inlineStr">
        <is>
          <t>Disclosure of geographical areas</t>
        </is>
      </c>
    </row>
    <row r="10">
      <c r="A10" s="4" t="inlineStr">
        <is>
          <t>Current assets</t>
        </is>
      </c>
      <c r="B10" s="5" t="n">
        <v>24812361</v>
      </c>
      <c r="C10" s="5" t="n">
        <v>17487984</v>
      </c>
    </row>
    <row r="11">
      <c r="A11" s="4" t="inlineStr">
        <is>
          <t>Non-current assets</t>
        </is>
      </c>
      <c r="B11" s="5" t="n">
        <v>66144</v>
      </c>
      <c r="C11" s="5" t="n">
        <v>103744</v>
      </c>
    </row>
    <row r="12">
      <c r="A12" s="4" t="inlineStr">
        <is>
          <t>TOTAL ASSETS</t>
        </is>
      </c>
      <c r="B12" s="5" t="n">
        <v>24878505</v>
      </c>
      <c r="C12" s="5" t="n">
        <v>17591728</v>
      </c>
    </row>
    <row r="13">
      <c r="A13" s="4" t="inlineStr">
        <is>
          <t>UNITED STATES</t>
        </is>
      </c>
    </row>
    <row r="14">
      <c r="A14" s="3" t="inlineStr">
        <is>
          <t>Disclosure of geographical areas</t>
        </is>
      </c>
    </row>
    <row r="15">
      <c r="A15" s="4" t="inlineStr">
        <is>
          <t>Current assets</t>
        </is>
      </c>
      <c r="B15" s="5" t="n">
        <v>980127</v>
      </c>
      <c r="C15" s="5" t="n">
        <v>922630</v>
      </c>
    </row>
    <row r="16">
      <c r="A16" s="4" t="inlineStr">
        <is>
          <t>Non-current assets</t>
        </is>
      </c>
      <c r="B16" s="5" t="n">
        <v>72272980</v>
      </c>
      <c r="C16" s="5" t="n">
        <v>71990502</v>
      </c>
    </row>
    <row r="17">
      <c r="A17" s="4" t="inlineStr">
        <is>
          <t>TOTAL ASSETS</t>
        </is>
      </c>
      <c r="B17" s="6" t="n">
        <v>73253107</v>
      </c>
      <c r="C17" s="6" t="n">
        <v>72913132</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mpensation of Key Management and Related Party Payments (Details) - USD ($)</t>
        </is>
      </c>
      <c r="B1" s="2" t="inlineStr">
        <is>
          <t>12 Months Ended</t>
        </is>
      </c>
    </row>
    <row r="2">
      <c r="B2" s="2" t="inlineStr">
        <is>
          <t>Dec. 31, 2020</t>
        </is>
      </c>
      <c r="C2" s="2" t="inlineStr">
        <is>
          <t>Dec. 31, 2019</t>
        </is>
      </c>
    </row>
    <row r="3">
      <c r="A3" s="3" t="inlineStr">
        <is>
          <t>Disclosure of transactions between related parties [line items]</t>
        </is>
      </c>
    </row>
    <row r="4">
      <c r="A4" s="4" t="inlineStr">
        <is>
          <t>Salaries and benefits</t>
        </is>
      </c>
      <c r="B4" s="6" t="n">
        <v>767053</v>
      </c>
      <c r="C4" s="6" t="n">
        <v>753203</v>
      </c>
    </row>
    <row r="5">
      <c r="A5" s="4" t="inlineStr">
        <is>
          <t>Termination benefits</t>
        </is>
      </c>
      <c r="B5" s="5" t="n">
        <v>577057</v>
      </c>
    </row>
    <row r="6">
      <c r="A6" s="4" t="inlineStr">
        <is>
          <t>Share based compensation</t>
        </is>
      </c>
      <c r="B6" s="5" t="n">
        <v>410273</v>
      </c>
      <c r="C6" s="5" t="n">
        <v>616104</v>
      </c>
    </row>
    <row r="7">
      <c r="A7" s="4" t="inlineStr">
        <is>
          <t>Total compensation</t>
        </is>
      </c>
      <c r="B7" s="5" t="n">
        <v>1754383</v>
      </c>
      <c r="C7" s="6" t="n">
        <v>1369307</v>
      </c>
    </row>
    <row r="8">
      <c r="A8" s="4" t="inlineStr">
        <is>
          <t>Paulson &amp; Co., Inc.</t>
        </is>
      </c>
    </row>
    <row r="9">
      <c r="A9" s="3" t="inlineStr">
        <is>
          <t>Disclosure of transactions between related parties [line items]</t>
        </is>
      </c>
    </row>
    <row r="10">
      <c r="A10" s="4" t="inlineStr">
        <is>
          <t>Reimbursement of expenses</t>
        </is>
      </c>
      <c r="B10" s="6" t="n">
        <v>14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12 Months Ended</t>
        </is>
      </c>
    </row>
    <row r="2">
      <c r="B2" s="2" t="inlineStr">
        <is>
          <t>Dec. 31, 2020</t>
        </is>
      </c>
    </row>
    <row r="3">
      <c r="A3" s="3" t="inlineStr">
        <is>
          <t>Nature of Operations</t>
        </is>
      </c>
    </row>
    <row r="4">
      <c r="A4" s="4" t="inlineStr">
        <is>
          <t>Nature of Operations</t>
        </is>
      </c>
      <c r="B4" s="4" t="inlineStr">
        <is>
          <t>1.
Perpetua Resources Corp. (the “Corporation” or “Perpetua Resources”, formerly Midas Gold Corp.) was incorporated on February 22, 2011 under the Business Corporations Act of British Columbia. The Corporation was organized to hold shares in wholly owned subsidiaries that locate, acquire, develop and restore mineral properties located principally in the Stibnite – Yellow Pine mining district in Valley County, Idaho, USA. The Corporation’s principal asset is 100% ownership in subsidiaries that control the Stibnite Gold Project (“Stibnite Gold Project” or the “Project”). The Corporation currently operates in one segment, mineral exploration in the United States. The registered office of the Perpetua Resources is 400-725 Granville St, Vancouver, BC, V7Y 1G5, Canada and the corporate office is located at 201-405 S 8 th St, Boise ID 83702, USA.</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Income Tax Expense (Details) - USD ($)</t>
        </is>
      </c>
      <c r="B1" s="2" t="inlineStr">
        <is>
          <t>12 Months Ended</t>
        </is>
      </c>
    </row>
    <row r="2">
      <c r="B2" s="2" t="inlineStr">
        <is>
          <t>Dec. 31, 2020</t>
        </is>
      </c>
      <c r="C2" s="2" t="inlineStr">
        <is>
          <t>Dec. 31, 2019</t>
        </is>
      </c>
    </row>
    <row r="3">
      <c r="A3" s="3" t="inlineStr">
        <is>
          <t>Provision for income taxes reported differs from the amount computed by applying the applicable income tax rates to the loss before the tax provision</t>
        </is>
      </c>
    </row>
    <row r="4">
      <c r="A4" s="4" t="inlineStr">
        <is>
          <t>Net loss</t>
        </is>
      </c>
      <c r="B4" s="6" t="n">
        <v>-220632107</v>
      </c>
      <c r="C4" s="6" t="n">
        <v>-11299887</v>
      </c>
    </row>
    <row r="5">
      <c r="A5" s="4" t="inlineStr">
        <is>
          <t>Statutory tax rate</t>
        </is>
      </c>
      <c r="B5" s="4" t="inlineStr">
        <is>
          <t>26.47%</t>
        </is>
      </c>
      <c r="C5" s="4" t="inlineStr">
        <is>
          <t>26.19%</t>
        </is>
      </c>
    </row>
    <row r="6">
      <c r="A6" s="4" t="inlineStr">
        <is>
          <t>Recovery of income taxes computed at statutory rates</t>
        </is>
      </c>
      <c r="B6" s="6" t="n">
        <v>-58402973</v>
      </c>
      <c r="C6" s="6" t="n">
        <v>-2959928</v>
      </c>
    </row>
    <row r="7">
      <c r="A7" s="4" t="inlineStr">
        <is>
          <t>Tax losses not recognized in the period that the benefit arose</t>
        </is>
      </c>
      <c r="B7" s="5" t="n">
        <v>10933133</v>
      </c>
      <c r="C7" s="5" t="n">
        <v>2435383</v>
      </c>
    </row>
    <row r="8">
      <c r="A8" s="4" t="inlineStr">
        <is>
          <t>Loss on derivative liability</t>
        </is>
      </c>
      <c r="B8" s="5" t="n">
        <v>47418045</v>
      </c>
      <c r="C8" s="5" t="n">
        <v>0</v>
      </c>
    </row>
    <row r="9">
      <c r="A9" s="4" t="inlineStr">
        <is>
          <t>Share based compensation and other permanent differences</t>
        </is>
      </c>
      <c r="B9" s="5" t="n">
        <v>51796</v>
      </c>
      <c r="C9" s="5" t="n">
        <v>524546</v>
      </c>
    </row>
    <row r="10">
      <c r="A10" s="4" t="inlineStr">
        <is>
          <t>Income tax recovery</t>
        </is>
      </c>
      <c r="B10" s="6" t="n">
        <v>0</v>
      </c>
      <c r="C10" s="6" t="n">
        <v>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and liabilities and deferred tax not recognized (Details) - USD ($)</t>
        </is>
      </c>
      <c r="B1" s="2" t="inlineStr">
        <is>
          <t>Dec. 31, 2020</t>
        </is>
      </c>
      <c r="C1" s="2" t="inlineStr">
        <is>
          <t>Dec. 31, 2019</t>
        </is>
      </c>
    </row>
    <row r="2">
      <c r="A2" s="3" t="inlineStr">
        <is>
          <t>Deferred tax assets and liabilities</t>
        </is>
      </c>
    </row>
    <row r="3">
      <c r="A3" s="4" t="inlineStr">
        <is>
          <t>Deferred tax assets and liabilities</t>
        </is>
      </c>
      <c r="B3" s="6" t="n">
        <v>83827401</v>
      </c>
      <c r="C3" s="6" t="n">
        <v>71653642</v>
      </c>
    </row>
    <row r="4">
      <c r="A4" s="4" t="inlineStr">
        <is>
          <t>Other future deductions</t>
        </is>
      </c>
      <c r="B4" s="5" t="n">
        <v>84812836</v>
      </c>
      <c r="C4" s="5" t="n">
        <v>72474850</v>
      </c>
    </row>
    <row r="5">
      <c r="A5" s="4" t="inlineStr">
        <is>
          <t>Net operating loss carry-forward</t>
        </is>
      </c>
    </row>
    <row r="6">
      <c r="A6" s="3" t="inlineStr">
        <is>
          <t>Deferred tax assets and liabilities</t>
        </is>
      </c>
    </row>
    <row r="7">
      <c r="A7" s="4" t="inlineStr">
        <is>
          <t>Deferred tax assets and liabilities</t>
        </is>
      </c>
      <c r="B7" s="5" t="n">
        <v>42661814</v>
      </c>
      <c r="C7" s="5" t="n">
        <v>36438782</v>
      </c>
    </row>
    <row r="8">
      <c r="A8" s="4" t="inlineStr">
        <is>
          <t>Other future deductions</t>
        </is>
      </c>
      <c r="B8" s="5" t="n">
        <v>42661814</v>
      </c>
      <c r="C8" s="5" t="n">
        <v>36438782</v>
      </c>
    </row>
    <row r="9">
      <c r="A9" s="4" t="inlineStr">
        <is>
          <t>Buildings and equipment</t>
        </is>
      </c>
    </row>
    <row r="10">
      <c r="A10" s="3" t="inlineStr">
        <is>
          <t>Deferred tax assets and liabilities</t>
        </is>
      </c>
    </row>
    <row r="11">
      <c r="A11" s="4" t="inlineStr">
        <is>
          <t>Deferred tax assets and liabilities</t>
        </is>
      </c>
      <c r="B11" s="5" t="n">
        <v>496121</v>
      </c>
      <c r="C11" s="5" t="n">
        <v>509728</v>
      </c>
    </row>
    <row r="12">
      <c r="A12" s="4" t="inlineStr">
        <is>
          <t>Other future deductions</t>
        </is>
      </c>
      <c r="B12" s="5" t="n">
        <v>496121</v>
      </c>
      <c r="C12" s="5" t="n">
        <v>509728</v>
      </c>
    </row>
    <row r="13">
      <c r="A13" s="4" t="inlineStr">
        <is>
          <t>Exploration and evaluation assets</t>
        </is>
      </c>
    </row>
    <row r="14">
      <c r="A14" s="3" t="inlineStr">
        <is>
          <t>Deferred tax assets and liabilities</t>
        </is>
      </c>
    </row>
    <row r="15">
      <c r="A15" s="4" t="inlineStr">
        <is>
          <t>Deferred tax assets and liabilities</t>
        </is>
      </c>
      <c r="B15" s="5" t="n">
        <v>33857576</v>
      </c>
      <c r="C15" s="5" t="n">
        <v>30829284</v>
      </c>
    </row>
    <row r="16">
      <c r="A16" s="4" t="inlineStr">
        <is>
          <t>Other future deductions</t>
        </is>
      </c>
      <c r="B16" s="5" t="n">
        <v>33857576</v>
      </c>
      <c r="C16" s="5" t="n">
        <v>30829284</v>
      </c>
    </row>
    <row r="17">
      <c r="A17" s="4" t="inlineStr">
        <is>
          <t>Convertible Note</t>
        </is>
      </c>
    </row>
    <row r="18">
      <c r="A18" s="3" t="inlineStr">
        <is>
          <t>Deferred tax assets and liabilities</t>
        </is>
      </c>
    </row>
    <row r="19">
      <c r="A19" s="4" t="inlineStr">
        <is>
          <t>Deferred tax assets and liabilities</t>
        </is>
      </c>
      <c r="B19" s="5" t="n">
        <v>6811890</v>
      </c>
      <c r="C19" s="5" t="n">
        <v>3875849</v>
      </c>
    </row>
    <row r="20">
      <c r="A20" s="4" t="inlineStr">
        <is>
          <t>Other future deductions</t>
        </is>
      </c>
      <c r="B20" s="5" t="n">
        <v>6811890</v>
      </c>
      <c r="C20" s="5" t="n">
        <v>3875849</v>
      </c>
    </row>
    <row r="21">
      <c r="A21" s="4" t="inlineStr">
        <is>
          <t>Other future deductions</t>
        </is>
      </c>
    </row>
    <row r="22">
      <c r="A22" s="3" t="inlineStr">
        <is>
          <t>Deferred tax assets and liabilities</t>
        </is>
      </c>
    </row>
    <row r="23">
      <c r="A23" s="4" t="inlineStr">
        <is>
          <t>Other future deductions</t>
        </is>
      </c>
      <c r="B23" s="6" t="n">
        <v>985435</v>
      </c>
      <c r="C23" s="6" t="n">
        <v>82120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Income taxes (Details) - USD ($)</t>
        </is>
      </c>
      <c r="B1" s="2" t="inlineStr">
        <is>
          <t>Dec. 31, 2020</t>
        </is>
      </c>
      <c r="C1" s="2" t="inlineStr">
        <is>
          <t>Dec. 31, 2019</t>
        </is>
      </c>
    </row>
    <row r="2">
      <c r="A2" s="4" t="inlineStr">
        <is>
          <t>Buildings and equipment</t>
        </is>
      </c>
    </row>
    <row r="3">
      <c r="A3" s="3" t="inlineStr">
        <is>
          <t>Deferred tax assets and liabilities</t>
        </is>
      </c>
    </row>
    <row r="4">
      <c r="A4" s="4" t="inlineStr">
        <is>
          <t>Tax Pools, Amount</t>
        </is>
      </c>
      <c r="B4" s="6" t="n">
        <v>2100000</v>
      </c>
      <c r="C4" s="6" t="n">
        <v>2200000</v>
      </c>
    </row>
    <row r="5">
      <c r="A5" s="4" t="inlineStr">
        <is>
          <t>Exploration and evaluation assets</t>
        </is>
      </c>
    </row>
    <row r="6">
      <c r="A6" s="3" t="inlineStr">
        <is>
          <t>Deferred tax assets and liabilities</t>
        </is>
      </c>
    </row>
    <row r="7">
      <c r="A7" s="4" t="inlineStr">
        <is>
          <t>Tax Pools, Amount</t>
        </is>
      </c>
      <c r="B7" s="5" t="n">
        <v>115055000</v>
      </c>
      <c r="C7" s="5" t="n">
        <v>104843000</v>
      </c>
    </row>
    <row r="8">
      <c r="A8" s="4" t="inlineStr">
        <is>
          <t>US</t>
        </is>
      </c>
    </row>
    <row r="9">
      <c r="A9" s="3" t="inlineStr">
        <is>
          <t>Deferred tax assets and liabilities</t>
        </is>
      </c>
    </row>
    <row r="10">
      <c r="A10" s="4" t="inlineStr">
        <is>
          <t>Loss carry forwards</t>
        </is>
      </c>
      <c r="B10" s="5" t="n">
        <v>133697000</v>
      </c>
      <c r="C10" s="5" t="n">
        <v>114352000</v>
      </c>
    </row>
    <row r="11">
      <c r="A11" s="4" t="inlineStr">
        <is>
          <t>Loss carry forwards not been recognized</t>
        </is>
      </c>
      <c r="B11" s="5" t="n">
        <v>133697000</v>
      </c>
      <c r="C11" s="5" t="n">
        <v>114352000</v>
      </c>
    </row>
    <row r="12">
      <c r="A12" s="4" t="inlineStr">
        <is>
          <t>Canada</t>
        </is>
      </c>
    </row>
    <row r="13">
      <c r="A13" s="3" t="inlineStr">
        <is>
          <t>Deferred tax assets and liabilities</t>
        </is>
      </c>
    </row>
    <row r="14">
      <c r="A14" s="4" t="inlineStr">
        <is>
          <t>Loss carry forwards</t>
        </is>
      </c>
      <c r="B14" s="5" t="n">
        <v>26931000</v>
      </c>
      <c r="C14" s="6" t="n">
        <v>24019000</v>
      </c>
    </row>
    <row r="15">
      <c r="A15" s="4" t="inlineStr">
        <is>
          <t>Loss carry forwards not been recognized</t>
        </is>
      </c>
      <c r="B15" s="6" t="n">
        <v>26931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come taxes - Tax loss carry forward expire (Details) - USD ($)</t>
        </is>
      </c>
      <c r="B1" s="2" t="inlineStr">
        <is>
          <t>Dec. 31, 2020</t>
        </is>
      </c>
      <c r="C1" s="2" t="inlineStr">
        <is>
          <t>Dec. 31, 2019</t>
        </is>
      </c>
    </row>
    <row r="2">
      <c r="A2" s="3" t="inlineStr">
        <is>
          <t>Deferred tax assets and liabilities</t>
        </is>
      </c>
    </row>
    <row r="3">
      <c r="A3" s="4" t="inlineStr">
        <is>
          <t>Other future deductions</t>
        </is>
      </c>
      <c r="B3" s="6" t="n">
        <v>84812836</v>
      </c>
      <c r="C3" s="6" t="n">
        <v>72474850</v>
      </c>
    </row>
    <row r="4">
      <c r="A4" s="4" t="inlineStr">
        <is>
          <t>Temporary differences associated with investments in subsidiaries</t>
        </is>
      </c>
      <c r="B4" s="5" t="n">
        <v>0</v>
      </c>
    </row>
    <row r="5">
      <c r="A5" s="4" t="inlineStr">
        <is>
          <t>Canada</t>
        </is>
      </c>
    </row>
    <row r="6">
      <c r="A6" s="3" t="inlineStr">
        <is>
          <t>Deferred tax assets and liabilities</t>
        </is>
      </c>
    </row>
    <row r="7">
      <c r="A7" s="4" t="inlineStr">
        <is>
          <t>Loss carry forwards not been recognized</t>
        </is>
      </c>
      <c r="B7" s="5" t="n">
        <v>26931000</v>
      </c>
    </row>
    <row r="8">
      <c r="A8" s="4" t="inlineStr">
        <is>
          <t>US</t>
        </is>
      </c>
    </row>
    <row r="9">
      <c r="A9" s="3" t="inlineStr">
        <is>
          <t>Deferred tax assets and liabilities</t>
        </is>
      </c>
    </row>
    <row r="10">
      <c r="A10" s="4" t="inlineStr">
        <is>
          <t>Loss carry forwards not been recognized</t>
        </is>
      </c>
      <c r="B10" s="5" t="n">
        <v>133697000</v>
      </c>
      <c r="C10" s="5" t="n">
        <v>114352000</v>
      </c>
    </row>
    <row r="11">
      <c r="A11" s="4" t="inlineStr">
        <is>
          <t>December 31, 2029 | US</t>
        </is>
      </c>
    </row>
    <row r="12">
      <c r="A12" s="3" t="inlineStr">
        <is>
          <t>Deferred tax assets and liabilities</t>
        </is>
      </c>
    </row>
    <row r="13">
      <c r="A13" s="4" t="inlineStr">
        <is>
          <t>Loss carry forwards not been recognized</t>
        </is>
      </c>
      <c r="B13" s="5" t="n">
        <v>342000</v>
      </c>
    </row>
    <row r="14">
      <c r="A14" s="4" t="inlineStr">
        <is>
          <t>December 31, 2030 | US</t>
        </is>
      </c>
    </row>
    <row r="15">
      <c r="A15" s="3" t="inlineStr">
        <is>
          <t>Deferred tax assets and liabilities</t>
        </is>
      </c>
    </row>
    <row r="16">
      <c r="A16" s="4" t="inlineStr">
        <is>
          <t>Loss carry forwards not been recognized</t>
        </is>
      </c>
      <c r="B16" s="5" t="n">
        <v>983000</v>
      </c>
    </row>
    <row r="17">
      <c r="A17" s="4" t="inlineStr">
        <is>
          <t>December 31, 2031 | Canada</t>
        </is>
      </c>
    </row>
    <row r="18">
      <c r="A18" s="3" t="inlineStr">
        <is>
          <t>Deferred tax assets and liabilities</t>
        </is>
      </c>
    </row>
    <row r="19">
      <c r="A19" s="4" t="inlineStr">
        <is>
          <t>Loss carry forwards not been recognized</t>
        </is>
      </c>
      <c r="B19" s="5" t="n">
        <v>1881000</v>
      </c>
    </row>
    <row r="20">
      <c r="A20" s="4" t="inlineStr">
        <is>
          <t>December 31, 2031 | US</t>
        </is>
      </c>
    </row>
    <row r="21">
      <c r="A21" s="3" t="inlineStr">
        <is>
          <t>Deferred tax assets and liabilities</t>
        </is>
      </c>
    </row>
    <row r="22">
      <c r="A22" s="4" t="inlineStr">
        <is>
          <t>Loss carry forwards not been recognized</t>
        </is>
      </c>
      <c r="B22" s="5" t="n">
        <v>9993000</v>
      </c>
    </row>
    <row r="23">
      <c r="A23" s="4" t="inlineStr">
        <is>
          <t>December 31, 2032 | Canada</t>
        </is>
      </c>
    </row>
    <row r="24">
      <c r="A24" s="3" t="inlineStr">
        <is>
          <t>Deferred tax assets and liabilities</t>
        </is>
      </c>
    </row>
    <row r="25">
      <c r="A25" s="4" t="inlineStr">
        <is>
          <t>Loss carry forwards not been recognized</t>
        </is>
      </c>
      <c r="B25" s="5" t="n">
        <v>3662000</v>
      </c>
    </row>
    <row r="26">
      <c r="A26" s="4" t="inlineStr">
        <is>
          <t>December 31, 2032 | US</t>
        </is>
      </c>
    </row>
    <row r="27">
      <c r="A27" s="3" t="inlineStr">
        <is>
          <t>Deferred tax assets and liabilities</t>
        </is>
      </c>
    </row>
    <row r="28">
      <c r="A28" s="4" t="inlineStr">
        <is>
          <t>Loss carry forwards not been recognized</t>
        </is>
      </c>
      <c r="B28" s="5" t="n">
        <v>16346000</v>
      </c>
    </row>
    <row r="29">
      <c r="A29" s="4" t="inlineStr">
        <is>
          <t>December 31, 2033 | Canada</t>
        </is>
      </c>
    </row>
    <row r="30">
      <c r="A30" s="3" t="inlineStr">
        <is>
          <t>Deferred tax assets and liabilities</t>
        </is>
      </c>
    </row>
    <row r="31">
      <c r="A31" s="4" t="inlineStr">
        <is>
          <t>Loss carry forwards not been recognized</t>
        </is>
      </c>
      <c r="B31" s="5" t="n">
        <v>3787000</v>
      </c>
    </row>
    <row r="32">
      <c r="A32" s="4" t="inlineStr">
        <is>
          <t>December 31, 2033 | US</t>
        </is>
      </c>
    </row>
    <row r="33">
      <c r="A33" s="3" t="inlineStr">
        <is>
          <t>Deferred tax assets and liabilities</t>
        </is>
      </c>
    </row>
    <row r="34">
      <c r="A34" s="4" t="inlineStr">
        <is>
          <t>Loss carry forwards not been recognized</t>
        </is>
      </c>
      <c r="B34" s="5" t="n">
        <v>749000</v>
      </c>
    </row>
    <row r="35">
      <c r="A35" s="4" t="inlineStr">
        <is>
          <t>December 31, 2034 | Canada</t>
        </is>
      </c>
    </row>
    <row r="36">
      <c r="A36" s="3" t="inlineStr">
        <is>
          <t>Deferred tax assets and liabilities</t>
        </is>
      </c>
    </row>
    <row r="37">
      <c r="A37" s="4" t="inlineStr">
        <is>
          <t>Loss carry forwards not been recognized</t>
        </is>
      </c>
      <c r="B37" s="5" t="n">
        <v>3539000</v>
      </c>
    </row>
    <row r="38">
      <c r="A38" s="4" t="inlineStr">
        <is>
          <t>December 31, 2034 | US</t>
        </is>
      </c>
    </row>
    <row r="39">
      <c r="A39" s="3" t="inlineStr">
        <is>
          <t>Deferred tax assets and liabilities</t>
        </is>
      </c>
    </row>
    <row r="40">
      <c r="A40" s="4" t="inlineStr">
        <is>
          <t>Loss carry forwards not been recognized</t>
        </is>
      </c>
      <c r="B40" s="5" t="n">
        <v>13661000</v>
      </c>
    </row>
    <row r="41">
      <c r="A41" s="4" t="inlineStr">
        <is>
          <t>December 31, 2035 | Canada</t>
        </is>
      </c>
    </row>
    <row r="42">
      <c r="A42" s="3" t="inlineStr">
        <is>
          <t>Deferred tax assets and liabilities</t>
        </is>
      </c>
    </row>
    <row r="43">
      <c r="A43" s="4" t="inlineStr">
        <is>
          <t>Loss carry forwards not been recognized</t>
        </is>
      </c>
      <c r="B43" s="5" t="n">
        <v>3301000</v>
      </c>
    </row>
    <row r="44">
      <c r="A44" s="4" t="inlineStr">
        <is>
          <t>December 31, 2035 | US</t>
        </is>
      </c>
    </row>
    <row r="45">
      <c r="A45" s="3" t="inlineStr">
        <is>
          <t>Deferred tax assets and liabilities</t>
        </is>
      </c>
    </row>
    <row r="46">
      <c r="A46" s="4" t="inlineStr">
        <is>
          <t>Loss carry forwards not been recognized</t>
        </is>
      </c>
      <c r="B46" s="5" t="n">
        <v>12517000</v>
      </c>
    </row>
    <row r="47">
      <c r="A47" s="4" t="inlineStr">
        <is>
          <t>December 31, 2036 | Canada</t>
        </is>
      </c>
    </row>
    <row r="48">
      <c r="A48" s="3" t="inlineStr">
        <is>
          <t>Deferred tax assets and liabilities</t>
        </is>
      </c>
    </row>
    <row r="49">
      <c r="A49" s="4" t="inlineStr">
        <is>
          <t>Loss carry forwards not been recognized</t>
        </is>
      </c>
      <c r="B49" s="5" t="n">
        <v>2457000</v>
      </c>
    </row>
    <row r="50">
      <c r="A50" s="4" t="inlineStr">
        <is>
          <t>December 31, 2036 | US</t>
        </is>
      </c>
    </row>
    <row r="51">
      <c r="A51" s="3" t="inlineStr">
        <is>
          <t>Deferred tax assets and liabilities</t>
        </is>
      </c>
    </row>
    <row r="52">
      <c r="A52" s="4" t="inlineStr">
        <is>
          <t>Loss carry forwards not been recognized</t>
        </is>
      </c>
      <c r="B52" s="5" t="n">
        <v>13114000</v>
      </c>
    </row>
    <row r="53">
      <c r="A53" s="4" t="inlineStr">
        <is>
          <t>December 31, 2037 | Canada</t>
        </is>
      </c>
    </row>
    <row r="54">
      <c r="A54" s="3" t="inlineStr">
        <is>
          <t>Deferred tax assets and liabilities</t>
        </is>
      </c>
    </row>
    <row r="55">
      <c r="A55" s="4" t="inlineStr">
        <is>
          <t>Loss carry forwards not been recognized</t>
        </is>
      </c>
      <c r="B55" s="5" t="n">
        <v>1889000</v>
      </c>
    </row>
    <row r="56">
      <c r="A56" s="4" t="inlineStr">
        <is>
          <t>December 31, 2037 | US</t>
        </is>
      </c>
    </row>
    <row r="57">
      <c r="A57" s="3" t="inlineStr">
        <is>
          <t>Deferred tax assets and liabilities</t>
        </is>
      </c>
    </row>
    <row r="58">
      <c r="A58" s="4" t="inlineStr">
        <is>
          <t>Loss carry forwards not been recognized</t>
        </is>
      </c>
      <c r="B58" s="5" t="n">
        <v>14588000</v>
      </c>
    </row>
    <row r="59">
      <c r="A59" s="4" t="inlineStr">
        <is>
          <t>December 31, 2038 | Canada</t>
        </is>
      </c>
    </row>
    <row r="60">
      <c r="A60" s="3" t="inlineStr">
        <is>
          <t>Deferred tax assets and liabilities</t>
        </is>
      </c>
    </row>
    <row r="61">
      <c r="A61" s="4" t="inlineStr">
        <is>
          <t>Loss carry forwards not been recognized</t>
        </is>
      </c>
      <c r="B61" s="5" t="n">
        <v>1454000</v>
      </c>
    </row>
    <row r="62">
      <c r="A62" s="4" t="inlineStr">
        <is>
          <t>December 31, 2039 | Canada</t>
        </is>
      </c>
    </row>
    <row r="63">
      <c r="A63" s="3" t="inlineStr">
        <is>
          <t>Deferred tax assets and liabilities</t>
        </is>
      </c>
    </row>
    <row r="64">
      <c r="A64" s="4" t="inlineStr">
        <is>
          <t>Loss carry forwards not been recognized</t>
        </is>
      </c>
      <c r="B64" s="5" t="n">
        <v>2037000</v>
      </c>
    </row>
    <row r="65">
      <c r="A65" s="4" t="inlineStr">
        <is>
          <t>December 31, 2040 | Canada</t>
        </is>
      </c>
    </row>
    <row r="66">
      <c r="A66" s="3" t="inlineStr">
        <is>
          <t>Deferred tax assets and liabilities</t>
        </is>
      </c>
    </row>
    <row r="67">
      <c r="A67" s="4" t="inlineStr">
        <is>
          <t>Loss carry forwards not been recognized</t>
        </is>
      </c>
      <c r="B67" s="5" t="n">
        <v>2924000</v>
      </c>
    </row>
    <row r="68">
      <c r="A68" s="4" t="inlineStr">
        <is>
          <t>Indefinite carryover (Tax years beginning Jan. 1, 2018) | US</t>
        </is>
      </c>
    </row>
    <row r="69">
      <c r="A69" s="3" t="inlineStr">
        <is>
          <t>Deferred tax assets and liabilities</t>
        </is>
      </c>
    </row>
    <row r="70">
      <c r="A70" s="4" t="inlineStr">
        <is>
          <t>Loss carry forwards not been recognized</t>
        </is>
      </c>
      <c r="B70" s="5" t="n">
        <v>51404000</v>
      </c>
    </row>
    <row r="71">
      <c r="A71" s="4" t="inlineStr">
        <is>
          <t>Other future deductions | Canada</t>
        </is>
      </c>
    </row>
    <row r="72">
      <c r="A72" s="3" t="inlineStr">
        <is>
          <t>Deferred tax assets and liabilities</t>
        </is>
      </c>
    </row>
    <row r="73">
      <c r="A73" s="4" t="inlineStr">
        <is>
          <t>Other future deductions</t>
        </is>
      </c>
      <c r="B73" s="5" t="n">
        <v>1088000</v>
      </c>
      <c r="C73" s="5" t="n">
        <v>1280000</v>
      </c>
    </row>
    <row r="74">
      <c r="A74" s="4" t="inlineStr">
        <is>
          <t>Other future deductions | US</t>
        </is>
      </c>
    </row>
    <row r="75">
      <c r="A75" s="3" t="inlineStr">
        <is>
          <t>Deferred tax assets and liabilities</t>
        </is>
      </c>
    </row>
    <row r="76">
      <c r="A76" s="4" t="inlineStr">
        <is>
          <t>Other future deductions</t>
        </is>
      </c>
      <c r="B76" s="6" t="n">
        <v>1658308</v>
      </c>
      <c r="C76" s="6" t="n">
        <v>1412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36" customWidth="1" min="2" max="2"/>
    <col width="21" customWidth="1" min="3" max="3"/>
    <col width="21" customWidth="1" min="4" max="4"/>
    <col width="21" customWidth="1" min="5" max="5"/>
  </cols>
  <sheetData>
    <row r="1">
      <c r="A1" s="1" t="inlineStr">
        <is>
          <t>Commitments and Contingencies (Details)</t>
        </is>
      </c>
      <c r="B1" s="2" t="inlineStr">
        <is>
          <t>Feb. 26, 2019USD ($)communityshares</t>
        </is>
      </c>
      <c r="C1" s="2" t="inlineStr">
        <is>
          <t>Mar. 31, 2021USD ($)</t>
        </is>
      </c>
      <c r="D1" s="2" t="inlineStr">
        <is>
          <t>Dec. 31, 2020USD ($)</t>
        </is>
      </c>
      <c r="E1" s="2" t="inlineStr">
        <is>
          <t>Dec. 31, 2019USD ($)</t>
        </is>
      </c>
    </row>
    <row r="2">
      <c r="A2" s="3" t="inlineStr">
        <is>
          <t>Disclosure of contingent liabilities</t>
        </is>
      </c>
    </row>
    <row r="3">
      <c r="A3" s="4" t="inlineStr">
        <is>
          <t>Exploration and evaluation</t>
        </is>
      </c>
      <c r="D3" s="6" t="n">
        <v>25258032</v>
      </c>
      <c r="E3" s="6" t="n">
        <v>26877306</v>
      </c>
    </row>
    <row r="4">
      <c r="A4" s="4" t="inlineStr">
        <is>
          <t>Option To Purchase Mineral Rights</t>
        </is>
      </c>
    </row>
    <row r="5">
      <c r="A5" s="3" t="inlineStr">
        <is>
          <t>Disclosure of contingent liabilities</t>
        </is>
      </c>
    </row>
    <row r="6">
      <c r="A6" s="4" t="inlineStr">
        <is>
          <t>Annual assessment obligation</t>
        </is>
      </c>
      <c r="D6" s="5" t="n">
        <v>250470</v>
      </c>
    </row>
    <row r="7">
      <c r="A7" s="4" t="inlineStr">
        <is>
          <t>Bonds issued</t>
        </is>
      </c>
      <c r="D7" s="5" t="n">
        <v>335000</v>
      </c>
    </row>
    <row r="8">
      <c r="A8" s="4" t="inlineStr">
        <is>
          <t>Option To Purchase Mineral Rights | Cinnabar claims</t>
        </is>
      </c>
    </row>
    <row r="9">
      <c r="A9" s="3" t="inlineStr">
        <is>
          <t>Disclosure of contingent liabilities</t>
        </is>
      </c>
    </row>
    <row r="10">
      <c r="A10" s="4" t="inlineStr">
        <is>
          <t>Remaining option payments due</t>
        </is>
      </c>
      <c r="D10" s="6" t="n">
        <v>190000</v>
      </c>
    </row>
    <row r="11">
      <c r="A11" s="4" t="inlineStr">
        <is>
          <t>Acquisition Related Contingent Liability | Stibnite Foundation</t>
        </is>
      </c>
    </row>
    <row r="12">
      <c r="A12" s="3" t="inlineStr">
        <is>
          <t>Disclosure of contingent liabilities</t>
        </is>
      </c>
    </row>
    <row r="13">
      <c r="A13" s="4" t="inlineStr">
        <is>
          <t>Capital commitments payable in shares | shares</t>
        </is>
      </c>
      <c r="B13" s="5" t="n">
        <v>150000</v>
      </c>
    </row>
    <row r="14">
      <c r="A14" s="4" t="inlineStr">
        <is>
          <t>Percentage of Total Comprehensive Income payable</t>
        </is>
      </c>
      <c r="B14" s="4" t="inlineStr">
        <is>
          <t>1.00%</t>
        </is>
      </c>
    </row>
    <row r="15">
      <c r="A15" s="4" t="inlineStr">
        <is>
          <t>Minimum payments to be made during commercial production</t>
        </is>
      </c>
      <c r="B15" s="6" t="n">
        <v>500000</v>
      </c>
    </row>
    <row r="16">
      <c r="A16" s="4" t="inlineStr">
        <is>
          <t>Number of communities with whom Community Agreement was established | community</t>
        </is>
      </c>
      <c r="B16" s="5" t="n">
        <v>8</v>
      </c>
    </row>
    <row r="17">
      <c r="A17" s="4" t="inlineStr">
        <is>
          <t>Acquisition Related Contingent Liability | Stibnite Foundation | Minimum</t>
        </is>
      </c>
    </row>
    <row r="18">
      <c r="A18" s="3" t="inlineStr">
        <is>
          <t>Disclosure of contingent liabilities</t>
        </is>
      </c>
    </row>
    <row r="19">
      <c r="A19" s="4" t="inlineStr">
        <is>
          <t>Remaining option payments due</t>
        </is>
      </c>
      <c r="B19" s="6" t="n">
        <v>100000</v>
      </c>
    </row>
    <row r="20">
      <c r="A20" s="4" t="inlineStr">
        <is>
          <t>Acquisition Related Contingent Liability | Stibnite Foundation | Maximum</t>
        </is>
      </c>
    </row>
    <row r="21">
      <c r="A21" s="3" t="inlineStr">
        <is>
          <t>Disclosure of contingent liabilities</t>
        </is>
      </c>
    </row>
    <row r="22">
      <c r="A22" s="4" t="inlineStr">
        <is>
          <t>Remaining option payments due</t>
        </is>
      </c>
      <c r="B22" s="6" t="n">
        <v>1000000</v>
      </c>
    </row>
    <row r="23">
      <c r="A23" s="4" t="inlineStr">
        <is>
          <t>ASAOC</t>
        </is>
      </c>
    </row>
    <row r="24">
      <c r="A24" s="3" t="inlineStr">
        <is>
          <t>Disclosure of contingent liabilities</t>
        </is>
      </c>
    </row>
    <row r="25">
      <c r="A25" s="4" t="inlineStr">
        <is>
          <t>Exploration and evaluation</t>
        </is>
      </c>
      <c r="C25" s="6" t="n">
        <v>69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5" customWidth="1" min="1" max="1"/>
    <col width="31" customWidth="1" min="2" max="2"/>
    <col width="31" customWidth="1" min="3" max="3"/>
    <col width="31" customWidth="1" min="4" max="4"/>
  </cols>
  <sheetData>
    <row r="1">
      <c r="A1" s="1" t="inlineStr">
        <is>
          <t>Subsequent Events (Details)</t>
        </is>
      </c>
      <c r="B1" s="2" t="inlineStr">
        <is>
          <t>2 Months Ended</t>
        </is>
      </c>
      <c r="C1" s="2" t="inlineStr">
        <is>
          <t>12 Months Ended</t>
        </is>
      </c>
    </row>
    <row r="2">
      <c r="B2" s="2" t="inlineStr">
        <is>
          <t>Feb. 28, 2021USD ($)$ / shares</t>
        </is>
      </c>
      <c r="C2" s="2" t="inlineStr">
        <is>
          <t>Dec. 31, 2020USD ($)$ / shares</t>
        </is>
      </c>
      <c r="D2" s="2" t="inlineStr">
        <is>
          <t>Dec. 31, 2019USD ($)$ / shares</t>
        </is>
      </c>
    </row>
    <row r="3">
      <c r="A3" s="3" t="inlineStr">
        <is>
          <t>Subsequent events</t>
        </is>
      </c>
    </row>
    <row r="4">
      <c r="A4" s="4" t="inlineStr">
        <is>
          <t>Number of stock options granted | $</t>
        </is>
      </c>
      <c r="C4" s="5" t="n">
        <v>442500</v>
      </c>
      <c r="D4" s="5" t="n">
        <v>576000</v>
      </c>
    </row>
    <row r="5">
      <c r="A5" s="4" t="inlineStr">
        <is>
          <t>Weighted average exercise price | $ / shares</t>
        </is>
      </c>
      <c r="C5" s="7" t="n">
        <v>5.72</v>
      </c>
      <c r="D5" s="7" t="n">
        <v>8.75</v>
      </c>
    </row>
    <row r="6">
      <c r="A6" s="4" t="inlineStr">
        <is>
          <t>Stock Option Award</t>
        </is>
      </c>
    </row>
    <row r="7">
      <c r="A7" s="3" t="inlineStr">
        <is>
          <t>Subsequent events</t>
        </is>
      </c>
    </row>
    <row r="8">
      <c r="A8" s="4" t="inlineStr">
        <is>
          <t>Number of stock options granted | $</t>
        </is>
      </c>
      <c r="B8" s="5" t="n">
        <v>873500</v>
      </c>
    </row>
    <row r="9">
      <c r="A9" s="4" t="inlineStr">
        <is>
          <t>Weighted average exercise price | $ / shares</t>
        </is>
      </c>
      <c r="B9" s="7" t="n">
        <v>11.8</v>
      </c>
    </row>
    <row r="10">
      <c r="A10" s="4" t="inlineStr">
        <is>
          <t>Expiration period</t>
        </is>
      </c>
      <c r="B10" s="4" t="inlineStr">
        <is>
          <t>5 years</t>
        </is>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asis of Preparation</t>
        </is>
      </c>
      <c r="B1" s="2" t="inlineStr">
        <is>
          <t>12 Months Ended</t>
        </is>
      </c>
    </row>
    <row r="2">
      <c r="B2" s="2" t="inlineStr">
        <is>
          <t>Dec. 31, 2020</t>
        </is>
      </c>
    </row>
    <row r="3">
      <c r="A3" s="3" t="inlineStr">
        <is>
          <t>Basis of Preparation</t>
        </is>
      </c>
    </row>
    <row r="4">
      <c r="A4" s="4" t="inlineStr">
        <is>
          <t>Basis of Preparation</t>
        </is>
      </c>
      <c r="B4" s="4" t="inlineStr">
        <is>
          <t>2.
a.
Statement of Compliance
These consolidated financial statements have been prepared in accordance with International Financial Reporting Standards (“IFRS”) as issued by the International Accounting Standards Board as at December 31, 2020.
b.
Basis of Presentation
These consolidated financial statements have been prepared on the historic cost basis except for certain financial instruments, which are measured at fair value as explained in the Summary of Significant Accounting Policies set out in Note 3.
On January 27, 2021, the Corporation completed a one-for-ten (1:10) reverse share split of all of its issued and outstanding common shares ("Share Consolidation"), resulting in a reduction of the issued and outstanding shares from 474,811,340 to 47,481,134. Shares reserved under the Corporation's equity and incentive plans were adjusted to reflect the Share Consolidation. All share and per share data presented in the Corporation's consolidated financial statements have been retroactively adjusted to reflect the Share Consolidation unless otherwise noted.
These consolidated financial statements for the years ended December 31, 2020 and December 31, 2019 were approved and authorized for issue by the board of directors on March 15, 2021.
c.
COVID-19 Estimation Uncertainty
In March 2020, the World Health Organization declared the outbreak of COVID-19 a global pandemic. Government measures to limit the spread of COVID-19, including the closure of non-essential businesses, did not materially disrupt the Corporation’s operations during the year.
Due to the rapid developments and uncertainty surrounding COVID-19, it is not possible to predict the impact that COVID-19 will have on our business, financial position and operating results in the future. The Corporation is closely monitoring the impact of the pandemic on all aspects of its busines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Summary of Significant Accounting Policies</t>
        </is>
      </c>
      <c r="B4" s="4" t="inlineStr">
        <is>
          <t>3.
a. Basis of Consolidation
These consolidated financial statements include the financial statements of Perpetua Resources and its wholly owned subsidiary companies:
Perpetua Resources Idaho, Inc.;
Idaho Gold Resource Company, LLC; and
Stibnite Gold Company.
All intercompany transactions, balances, income and expenses have been eliminated.
b. Functional and Presentation Currency
The functional and presentation currency of the Corporation and its subsidiaries is the US Dollar (“USD” or “$”). As the Perpetua Resources corporate office was previously located in Vancouver, BC, there are also certain transactions in Canadian Dollars (CAD or C$). All amounts in these consolidated financial statements are in USD, unless otherwise stated.
c. Cash and Cash Equivalents
For the purpose of the consolidated statements of financial position and consolidated statements of cash flows, the Corporation considers all highly liquid investments readily convertible to a known amount of cash with an original maturity of three months or less and subject to an insignificant risk of changes in value to be cash equivalents.
d. Financial Assets
Financial assets are classified into one of four categories, fair value through profit or loss (“FVTPL”), fair value through Other Comprehensive Income (“FVOCI”) as a debt investment, FVOCI as an equity investment and amortized cost.
The classification is determined at initial recognition and depends on the nature and purpose of the financial asset.
(i)
Financial assets are classified as amortized cost if both of the following conditions are met:
·
The asset is held within a business model whose objective is to hold assets in order to collect contractual cash flows; and
·
The contractual terms of the financial asset give rise on specified dates to cash flows that are solely payments of principal and interest on the principal amount outstanding.
These assets are subsequently measured at amortized cost using the effective interest method.
(ii)
The effective interest method calculates the amortized cost of a financial asset and allocates interest income over the corresponding period. The effective interest rate is the rate that discounts estimated future cash receipts over the expected life of the financial asset, or, where appropriate, a shorter period, to the net carrying amount on initial recognition.
(iii) Derecognition of financial assets
A financial asset is derecognized when:
·
the contractual right to the asset’s cash flows expire; or
·
if the Corporation transfers the financial asset and substantially all risks and rewards of ownership to another entity.
e. Financial Liabilities and Equity
Debt and equity instruments are classified as either financial liabilities or as equity in accordance with the substance of the contractual arrangement.
An equity instrument is any contract that evidences a residual interest in the assets of an entity after deducting all of its liabilities. Equity instruments issued by the Corporation are recorded at the proceeds received, net of direct issue costs.
Financial liabilities are classified as either financial liabilities at FVTPL or other financial liabilities.
(i)
Other financial liabilities are initially measured at fair value, net of transaction costs, and are subsequently measured at amortized cost using the effective interest method, with interest expense recognized on an effective yield basis.
The effective interest method is a method of calculating the amortized cost of a financial liability and of allocating interest expenses over the corresponding period. The effective interest rate is the rate that exactly discounts estimated future cash payments over the expected life of the financial liability, or, where appropriate, a shorter period, to the net carrying amount on initial recognition.
The Corporation has classified trade and other payables and Convertible Notes as other financial liabilities. The Corporation has classified the warrant derivative and Convertible Note Derivative as financial liabilities at FVTPL.
(ii)
The Corporation derecognizes financial liabilities when, and only when, the Corporation’s obligations are discharged, cancelled or they expire.
f. Exploration and Evaluation Assets and Expenses
Exploration and evaluation assets are recorded at cost less accumulated impairment losses, if any. All direct costs related to the acquisition of mineral properties are capitalized until the technical feasibility and commercial viability of the asset is established, at which time the capitalized costs are reclassified to mineral properties under development. Technical feasibility and commercial viability are defined as (1) the determination of mineral reserves and (2) a decision to proceed with development has been recommended by management and approved by the Corporation’s board of directors. Exploration and evaluation costs, subsequent to acquisition, are expensed until it has been established that a mineral property is technically feasible and commercially viable, and a mine development decision has been made by the Corporation.
Thereafter, the Corporation will capitalize expenditures subsequently incurred to develop the mine, prior to the start of mining operations. Management reviews the facts and circumstances to determine whether there is an indication that the carrying amount of the exploration and evaluation assets exceeds the recoverable amount at each reporting date. Indication includes but is not limited to, the expiration of the right to explore, substantive expenditure in the specific area is neither budgeted nor planned and if the entity has decided to discontinue exploration activity in the specific area. If facts and circumstances exist that indicate that the assets are impaired, management will assess whether the carrying value exceeds recoverable value, and the Corporation will impair the carrying value of the property.
Where the Corporation has determined that impairment indicators exist, the Corporation will also assess for impairment under IAS 36 Impairment of assets , whereby the cash generating unit (“CGU”) is assessed for impairment by comparing the carrying value to its recoverable amount, which is the higher of the value in use and the fair value less costs to sell. The fair value less costs to sell is determined by the best information available to reflect the amount the Corporation could receive for the CGU in an arm’s length transaction.
g. Loss Per Share
Basic loss per share is computed by dividing the net loss available to common shareholders by the weighted average number of shares outstanding during the reporting period. Diluted loss per share is computed similar to basic loss per share except that the weighted average shares outstanding are increased to include additional shares for the assumed exercise of share purchase options and warrants, if dilutive. The number of additional shares is calculated by assuming that outstanding share purchase options were exercised and that the proceeds from such exercises were used to acquire common shares at the average market price during the reporting periods. All share purchase options and warrants were anti-dilutive for the years presented.
h. Foreign Currency Translation
Transactions in currencies other than the entity’s functional currency are recorded at the exchange rate prevailing at the dates of the transactions. Monetary assets and liabilities are translated using the period end foreign exchange rate. Non-monetary assets and liabilities carried at fair value are translated using the historical rate on the date the fair value was determined. All gains and losses on translation of these foreign currency transactions are included in the consolidated Statement of Net Loss and Comprehensive Loss.
i. Income Taxes
Income tax expense consists of current and deferred tax expense. Income tax expense is recognized in the Statement of Net Loss and Comprehensive Loss.
Current tax expense is the expected tax payable on the taxable income for the year, using tax rates enacted or substantively enacted at period end, adjusted for amendments to tax payable with regards to previous years.
Deferred tax assets and liabilities are recognized for deferred tax consequences attributable to differences between the financial statement carrying amounts of existing assets and liabilities and their respective tax bases. Deferred tax assets and liabilities are measured using the substantively enacted tax rates expected to apply when the asset is realized, or the liability settled. The effect on deferred tax assets and liabilities of a change in tax rates is recognized in income in the period that substantive enactment occurs. A deferred tax asset is recognized to the extent that it is probable that future taxable profits will be available against which the asset can be utilized. To the extent that the Corporation does not consider it probable that a deferred tax asset will be recovered, the deferred tax asset is derecognized.
Deferred tax assets and liabilities are offset when there is a legally enforceable right to set off current tax assets against current tax liabilities and when they relate to income taxes levied by the same taxation authority and the Corporation intends to settle its current tax assets and liabilities on a net basis.
j. Share Based Compensation
The Corporation grants share purchase options to directors, officers, employees and consultants. The board of directors grants such options for periods of up to five years, with vesting periods determined at its sole discretion and at prices equal to or greater than the closing price on the day proceeding the day the options were granted.
The fair value of the options granted is measured at the grant date, using the Black-Scholes option pricing model, and is recognized over the vesting period, which is the period over which all of the specific vesting conditions are satisfied. Forfeitures are estimated at the grant date. For awards with graded vesting, the fair value of each tranche is measured separately and recognized over its respective vesting period. The fair value is recognized as an expense with a corresponding increase in equity reserve. The amount recognized as expense is adjusted to reflect the number of share options which actually vest.
When the Corporation grants share purchase options, which only vest upon satisfaction of a contingent event, the fair value of the option is measured on the date of grant using the same valuation model and assumptions used for options without performance conditions. The Corporation will recognize compensation expense based on an estimate of performance condition that will be satisfied.
k. Reclamation and Remediation
The Corporation recognizes liabilities for statutory, contractual, constructive or legal obligations associated with buildings and equipment and exploration and evaluation assets, when those obligations result from the acquisition, construction, development or normal operation of the assets. Discount rates using a pre-tax rate that reflect the time value of money are used to calculate the net present value of such costs. The Corporation’s estimates of reclamation costs could change as a result of changes in regulatory requirements, discount rates and assumptions regarding the amount and timing of the future expenditures. The Corporation’s estimates are reviewed annually for changes in regulatory requirements, discount rates, effects of inflation and changes in estimates. The costs of rehabilitation projects that were included in the rehabilitation provision are recorded against the provision as incurred. As at December 31, 2020 and 2019, the Corporation had no rehabilitation liabilities.
l. Buildings and Equipment
Buildings and equipment are recorded at cost less depreciation, depletion and accumulated impairment losses, if any.
Where significant components of buildings and equipment have different useful lives, the components are accounted for as separate items. Expenditures incurred to replace a component that is accounted for separately, including major inspection and overhaul expenditures, are capitalized. Directly attributable expenses incurred for major capital projects are capitalized until the asset is brought to a working condition for its intended use. These costs include dismantling and site restoration costs to the extent these are recognized as a provision.
The cost of self-constructed assets includes the cost of materials, direct labour and an appropriate portion of normal overhead. The costs of day-to-day servicing are recognized in expenses as incurred, as “maintenance and repairs.”
The Corporation depreciates its assets, less their estimated residual values, as follows:
Category
Method
Useful life
Equipment and Vehicles
Straight‑line
3 to 7 years
Buildings
Straight‑line
5 to 10 years
The depreciation method, useful life and residual values are assessed annually.
m. Impairment
The Corporation’s tangible and intangible assets are reviewed for indications of impairment at each reporting date. If an indication of impairment exists, the asset’s recoverable amount is estimated to determine extent of impairment, if any. Where the asset does not generate independent cash inflows, the Corporation estimates the recoverable amount of the Cash Generating Unit (“CGU”) to which the asset belongs.
An impairment loss is recognized when the carrying amount of an asset or CGU exceeds its recoverable amount. Impairment losses are recognized in profit and loss for the period. The recoverable amount is the greater of the asset’s fair value less costs to sell and its value in use. In assessing value in use, the estimated future cash flows are discounted to their present value using a pre-tax discount rate that reflects current market assessments of the time value of money and the risks specific to the asset.
An impairment loss is reversed if there is an indication that there has been a change in the estimates used to determine the recoverable amount. An impairment loss is reversed only to the extent that the asset’s carrying amount does not exceed the carrying amount that would have been determined, net of depreciation or amortization, if no impairment loss had been recognized.
n. Leases
The Corporation assesses whether a contract is or contains a lease, at inception of the contract. The Corporation recognises a right-of-use asset and a corresponding lease liability with respect to all lease arrangements in which it is the lessee, except for short-term leases (defined as leases with a lease term of 12 months or less) and leases of low value assets such as office printers. For these leases, the Corporation recognises the lease payments as an operating expense on a straight-line basis over the term of the lease unless another systematic basis is more representative of the time pattern in which economic benefits from the leased assets are consumed. The lease liability is initially measured at the present value of the lease payments that are not paid at the commencement date, discounted by using the rate implicit in the lease. If this rate cannot be readily determined, the Corporation uses its incremental borrowing rate. Lease payments included in the measurement of the lease liability comprise of the following:
-
Fixed lease payments (including in-substance fixed payments), less any lease incentives receivable;
-
Variable lease payments that depend on an index or rate, initially measured using the index or rate at the commencement date;
-
The amount expected to be payable by the lessee under residual value guarantees; and
-
Payments of penalties for terminating the lease, if the lease term reflects the exercise of an option to terminate the lease.
The lease liability is presented as a separate line in the consolidated statement of financial position. The lease liability is subsequently measured by increasing the carrying amount to reflect interest on the lease liability (using the effective interest method) and by reducing the carrying amount to reflect the lease payments made. The Corporation remeasures the lease liability (and makes a corresponding adjustment to the related right-of-use asset) whenever:
-
The lease term has changed or there is a significant event or change in circumstances resulting in a change in the assessment of exercise of a purchase option, in which case the lease liability is remeasured by discounting the revised lease payments using a revised discount rate.
-
The lease payments change due to changes in an index or rate or a change in expected payment under a guaranteed residual value, in which cases the lease liability is remeasured by discounting the revised lease payments using an unchanged discount rate (unless the lease payments change is due to a change in a floating interest rate, in which case a revised discount rate is used).
-
A lease contract is modified and the lease modification is not accounted for as a separate lease, in which case the lease liability is remeasured based on the lease term of the modified lease by discounting the revised lease payments using a revised discount rate at the effective date of the modification.
The Corporation did not make any such adjustments during the periods presented.
o. Provisions
Provisions are recorded when a present legal or constructive obligation exists as a result of past events where it is probable that an outflow of resources embodying economic benefits will be required to settle the obligation, and a reliable estimate of the amount of the obligation can be made.
The amount recognized as a provision is the best estimate of the consideration required to settle the present obligation at the statement of financial position date, taking into account the risks and uncertainties surrounding the obligation. Where a provision is measured using the cash flows estimated to settle the present obligation, its carrying amount is the present value of those cash flows. When some or all of the economic benefits required to settle a provision are expected to be recovered from a third party, the receivable is recognized as an asset if it is virtually certain that reimbursement will be received, and the amount receivable can be measured reliably.
p. Significant Accounting Estimates and Judgments
The preparation of consolidated financial statements in conformity with IFRS requires management to make judgments, estimates and assumptions about future events that affect the reported amounts of assets and liabilities at the date of the financial statements and the reported amounts of revenue and expenses during the reporting period. Although these estimates are based on management’s best knowledge of the amount, events or actions, actual results may differ from these estimates.
Critical judgments exercised in applying accounting policies that have the most significant effect on the amounts recognized in the consolidated financial statements are as follows:
i)
Probability of future economic benefits of exploration and evaluation costs
The application of the Corporation’s accounting policy for exploration and evaluation expenditures requires judgment in determining whether it is probable that future economic benefits will be generated from the exploitation of an exploration and evaluation asset when activities have not yet reached a stage where a reasonable assessment of the existence of reserves can be determined. The estimation of mineral reserves is a complex process and requires significant assumptions and estimates regarding economic and geological data and these assumptions and estimates impact the decision to either expense or capitalize exploration and evaluation expenditures.
Upon determination of mineral reserves, the Corporation evaluates the commercial viability of the assets, based on the existence of mineral reserves as well as the ability to obtain permitting, financing and a commercially viable construction schedule. Upon making a decision to proceed with the development of the property, the exploration and evaluation assets would be reclassified to mineral properties under development.
ii)
Functional currency
The functional currency for each of the Corporation’s subsidiaries is the currency of the primary economic environment in which the entity operates. The Corporation has determined that the functional currency of each entity is the US Dollar. Determination of functional currency may involve certain judgments to determine the primary economic environment and the Corporation reconsiders the functional currency of its entities if there is a change in events and conditions which determined the primary economic environment.
Information about assumptions and estimation uncertainties that have a significant risk of resulting in material adjustments are as follows:
i)
Impairment of building and equipment and exploration and evaluation assets
Management considers both external and internal sources of information in assessing whether there are any indications that the Corporation’s building and equipment and exploration and evaluation assets are impaired. External sources of information management considers include changes in the market, economic and legal environment in which the Corporation operates that are not within its control and affect the recoverable amount of its building and equipment and exploration and evaluation assets. Internal sources of information management considers include the manner in which mining properties and building and equipment are being used or are expected to be used and indications of economic performance of the assets.
ii)
Mineral resource and reserve estimates
The figures for mineral resources and reserves are determined in compliance with the requirements of National Instrument 43‑101, "Standards of Disclosure for Mineral Projects”, issued by the Canadian Securities Administrators. There are numerous uncertainties inherent in estimating mineral resources and reserves, including many factors beyond the Corporation’s control. Such estimation is a subjective process, and the accuracy of any mineral resource estimate is a function of the quantity and quality of available data and of the assumptions made and judgements used in engineering and geological interpretation. Differences from management’s assumptions (including economic assumptions such as metal prices and market conditions) could have a material effect in the future on the Corporation’s financial position and results of operation.
iii)
Valuation of share-based compensation, convertible note derivative and warrant derivative
The Corporation uses the Black-Scholes Option Pricing Model or other valuation models for valuation of share-based compensation, Convertible Note Derivative and warrant derivative. Option pricing models require the input of subjective assumptions including expected share price volatility, interest rate and forfeiture rate. Changes in the input assumptions can materially affect the fair value estimate and the Corporation’s net loss and equity reserves.
q. Amended IFRS Standards Effective in the Current Year
The Corporation adopted the amendments to IAS 1 and IAS 8 for the first time in the current year. The amendments make the definition of material in IAS 1 easier to understand and are not intended to alter the underlying concept of materiality in IFRS Standards. The concept of ‘obscuring’ material information with immaterial information has been included as part of the new definition and the threshold for materiality influencing users of the financial statements has been changed from ‘could influence’ to ‘could reasonably be expected to influence’.
The definition of material in IAS 8 has been replaced by a reference to the definition of material IAS 1. Additionally, the IASB amended other Standards and the Conceptual Framework that contain a definition of material or refer to the term “material” to ensure consistency.
The Corporation adopted the amendments to IAS 1 and IAS 8 effective January 1, 2020, which did not have a material impact on the Corporation’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07T15:51:58Z</dcterms:created>
  <dcterms:modified xmlns:dcterms="http://purl.org/dc/terms/" xmlns:xsi="http://www.w3.org/2001/XMLSchema-instance" xsi:type="dcterms:W3CDTF">2021-04-07T15:51:58Z</dcterms:modified>
</cp:coreProperties>
</file>